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 Statements of Comp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PERATING SEGMENTS Level 1 (Not" sheetId="9" state="visible" r:id="rId9"/>
    <sheet xmlns:r="http://schemas.openxmlformats.org/officeDocument/2006/relationships" name="DEBT Level 1 (Notes)" sheetId="10" state="visible" r:id="rId10"/>
    <sheet xmlns:r="http://schemas.openxmlformats.org/officeDocument/2006/relationships" name="FINANCIAL INSTRUMENTS Level 1 (" sheetId="11" state="visible" r:id="rId11"/>
    <sheet xmlns:r="http://schemas.openxmlformats.org/officeDocument/2006/relationships" name="INCOME TAXES Level 1 (Notes)" sheetId="12" state="visible" r:id="rId12"/>
    <sheet xmlns:r="http://schemas.openxmlformats.org/officeDocument/2006/relationships" name="STOCKHOLDERS EQUITY Level 1 (No" sheetId="13" state="visible" r:id="rId13"/>
    <sheet xmlns:r="http://schemas.openxmlformats.org/officeDocument/2006/relationships" name="STOCK-BASED COMPENSATION (Notes" sheetId="14" state="visible" r:id="rId14"/>
    <sheet xmlns:r="http://schemas.openxmlformats.org/officeDocument/2006/relationships" name="PENSION AND OTHER POSTRETIREMEN" sheetId="15" state="visible" r:id="rId15"/>
    <sheet xmlns:r="http://schemas.openxmlformats.org/officeDocument/2006/relationships" name="DEFERRED COMPENSATION Level 1 (" sheetId="16" state="visible" r:id="rId16"/>
    <sheet xmlns:r="http://schemas.openxmlformats.org/officeDocument/2006/relationships" name="OTHER CONTINGENCIES Level 1 (No" sheetId="17" state="visible" r:id="rId17"/>
    <sheet xmlns:r="http://schemas.openxmlformats.org/officeDocument/2006/relationships" name="LEASES Level 1 (Notes)" sheetId="18" state="visible" r:id="rId18"/>
    <sheet xmlns:r="http://schemas.openxmlformats.org/officeDocument/2006/relationships" name="SUBSEQUENT EVENTS Level 1 (Note" sheetId="19" state="visible" r:id="rId19"/>
    <sheet xmlns:r="http://schemas.openxmlformats.org/officeDocument/2006/relationships" name="RELATED PARTY TRANSACTIONS (Not" sheetId="20" state="visible" r:id="rId20"/>
    <sheet xmlns:r="http://schemas.openxmlformats.org/officeDocument/2006/relationships" name="SUMMARY OF SIGNIFICANT ACCOUN_2" sheetId="21" state="visible" r:id="rId21"/>
    <sheet xmlns:r="http://schemas.openxmlformats.org/officeDocument/2006/relationships" name="OPERATING SEGMENTS Level 2 (Pol" sheetId="22" state="visible" r:id="rId22"/>
    <sheet xmlns:r="http://schemas.openxmlformats.org/officeDocument/2006/relationships" name="FINANCIAL INSTRUMENTS Fair Valu" sheetId="23" state="visible" r:id="rId23"/>
    <sheet xmlns:r="http://schemas.openxmlformats.org/officeDocument/2006/relationships" name="STOCK-BASED COMPENSATION STOCK-" sheetId="24" state="visible" r:id="rId24"/>
    <sheet xmlns:r="http://schemas.openxmlformats.org/officeDocument/2006/relationships" name="SUMMARY OF SIGNIFICANT ACCOUN_3" sheetId="25" state="visible" r:id="rId25"/>
    <sheet xmlns:r="http://schemas.openxmlformats.org/officeDocument/2006/relationships" name="OPERATING SEGMENTS (Tables)"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STOCKHOLDERS EQUITY Accumulated" sheetId="29" state="visible" r:id="rId29"/>
    <sheet xmlns:r="http://schemas.openxmlformats.org/officeDocument/2006/relationships" name="STOCK-BASED COMPENSATION (Table" sheetId="30" state="visible" r:id="rId30"/>
    <sheet xmlns:r="http://schemas.openxmlformats.org/officeDocument/2006/relationships" name="PENSION AND OTHER POSTRETIREM_2" sheetId="31" state="visible" r:id="rId31"/>
    <sheet xmlns:r="http://schemas.openxmlformats.org/officeDocument/2006/relationships" name="LEAS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OPERATING SEGMENTS (Details)" sheetId="39" state="visible" r:id="rId39"/>
    <sheet xmlns:r="http://schemas.openxmlformats.org/officeDocument/2006/relationships" name="OPERATING SEGMENTS Financial In" sheetId="40" state="visible" r:id="rId40"/>
    <sheet xmlns:r="http://schemas.openxmlformats.org/officeDocument/2006/relationships" name="OPERATING SEGMENTS Largest Cust" sheetId="41" state="visible" r:id="rId41"/>
    <sheet xmlns:r="http://schemas.openxmlformats.org/officeDocument/2006/relationships" name="OPERATING SEGMENTS Narrative (D" sheetId="42" state="visible" r:id="rId42"/>
    <sheet xmlns:r="http://schemas.openxmlformats.org/officeDocument/2006/relationships" name="DEBT Notes Payable (Details)" sheetId="43" state="visible" r:id="rId43"/>
    <sheet xmlns:r="http://schemas.openxmlformats.org/officeDocument/2006/relationships" name="DEBT Maturities of Notes Payabl" sheetId="44" state="visible" r:id="rId44"/>
    <sheet xmlns:r="http://schemas.openxmlformats.org/officeDocument/2006/relationships" name="DEBT Debt (Narrative) (Details)" sheetId="45" state="visible" r:id="rId45"/>
    <sheet xmlns:r="http://schemas.openxmlformats.org/officeDocument/2006/relationships" name="FINANCIAL INSTRUMENTS Narrative" sheetId="46" state="visible" r:id="rId46"/>
    <sheet xmlns:r="http://schemas.openxmlformats.org/officeDocument/2006/relationships" name="INCOME TAXES Income Tax Provisi" sheetId="47" state="visible" r:id="rId47"/>
    <sheet xmlns:r="http://schemas.openxmlformats.org/officeDocument/2006/relationships" name="INCOME TAXES Income Tax Effecti" sheetId="48" state="visible" r:id="rId48"/>
    <sheet xmlns:r="http://schemas.openxmlformats.org/officeDocument/2006/relationships" name="INCOME TAXES Components of Defe" sheetId="49" state="visible" r:id="rId49"/>
    <sheet xmlns:r="http://schemas.openxmlformats.org/officeDocument/2006/relationships" name="INCOME TAXES Narrative (Details" sheetId="50" state="visible" r:id="rId50"/>
    <sheet xmlns:r="http://schemas.openxmlformats.org/officeDocument/2006/relationships" name="STOCKHOLDERS EQUITY Accumulat_2" sheetId="51" state="visible" r:id="rId51"/>
    <sheet xmlns:r="http://schemas.openxmlformats.org/officeDocument/2006/relationships" name="STOCKHOLDERS EQUITY Narrative (" sheetId="52" state="visible" r:id="rId52"/>
    <sheet xmlns:r="http://schemas.openxmlformats.org/officeDocument/2006/relationships" name="STOCK-BASED COMPENSATION (Summa" sheetId="53" state="visible" r:id="rId53"/>
    <sheet xmlns:r="http://schemas.openxmlformats.org/officeDocument/2006/relationships" name="STOCK-BASED COMPENSATION (Sum_2" sheetId="54" state="visible" r:id="rId54"/>
    <sheet xmlns:r="http://schemas.openxmlformats.org/officeDocument/2006/relationships" name="STOCK-BASED COMPENSATION (Narra" sheetId="55" state="visible" r:id="rId55"/>
    <sheet xmlns:r="http://schemas.openxmlformats.org/officeDocument/2006/relationships" name="PENSION AND OTHER POSTRETIREM_3" sheetId="56" state="visible" r:id="rId56"/>
    <sheet xmlns:r="http://schemas.openxmlformats.org/officeDocument/2006/relationships" name="PENSION AND OTHER POSTRETIREM_4" sheetId="57" state="visible" r:id="rId57"/>
    <sheet xmlns:r="http://schemas.openxmlformats.org/officeDocument/2006/relationships" name="PENSION AND OTHER POSTRETIREM_5" sheetId="58" state="visible" r:id="rId58"/>
    <sheet xmlns:r="http://schemas.openxmlformats.org/officeDocument/2006/relationships" name="PENSION AND OTHER POSTRETIREM_6" sheetId="59" state="visible" r:id="rId59"/>
    <sheet xmlns:r="http://schemas.openxmlformats.org/officeDocument/2006/relationships" name="PENSION AND OTHER POSTRETIREM_7" sheetId="60" state="visible" r:id="rId60"/>
    <sheet xmlns:r="http://schemas.openxmlformats.org/officeDocument/2006/relationships" name="PENSION AND OTHER POSTRETIREM_8" sheetId="61" state="visible" r:id="rId61"/>
    <sheet xmlns:r="http://schemas.openxmlformats.org/officeDocument/2006/relationships" name="PENSION AND OTHER POSTRETIREM_9" sheetId="62" state="visible" r:id="rId62"/>
    <sheet xmlns:r="http://schemas.openxmlformats.org/officeDocument/2006/relationships" name="PENSION AND OTHER POSTRETIRE_10" sheetId="63" state="visible" r:id="rId63"/>
    <sheet xmlns:r="http://schemas.openxmlformats.org/officeDocument/2006/relationships" name="PENSION AND OTHER POSTRETIRE_11" sheetId="64" state="visible" r:id="rId64"/>
    <sheet xmlns:r="http://schemas.openxmlformats.org/officeDocument/2006/relationships" name="PENSION AND OTHER POSTRETIRE_12" sheetId="65" state="visible" r:id="rId65"/>
    <sheet xmlns:r="http://schemas.openxmlformats.org/officeDocument/2006/relationships" name="PENSION AND OTHER POSTRETIRE_13" sheetId="66" state="visible" r:id="rId66"/>
    <sheet xmlns:r="http://schemas.openxmlformats.org/officeDocument/2006/relationships" name="DEFERRED COMPENSATION Deferred " sheetId="67" state="visible" r:id="rId67"/>
    <sheet xmlns:r="http://schemas.openxmlformats.org/officeDocument/2006/relationships" name="DEFERRED COMPENSATION SERP (Det" sheetId="68" state="visible" r:id="rId68"/>
    <sheet xmlns:r="http://schemas.openxmlformats.org/officeDocument/2006/relationships" name="LEASES Future minimum rental (D" sheetId="69" state="visible" r:id="rId69"/>
    <sheet xmlns:r="http://schemas.openxmlformats.org/officeDocument/2006/relationships" name="LEASES Rental Expense for all o" sheetId="70" state="visible" r:id="rId70"/>
    <sheet xmlns:r="http://schemas.openxmlformats.org/officeDocument/2006/relationships" name="RELATED PARTY TRANSACTIONS (Det" sheetId="71" state="visible" r:id="rId71"/>
  </sheets>
  <definedNames/>
  <calcPr calcId="124519" fullCalcOnLoad="1"/>
</workbook>
</file>

<file path=xl/sharedStrings.xml><?xml version="1.0" encoding="utf-8"?>
<sst xmlns="http://schemas.openxmlformats.org/spreadsheetml/2006/main" uniqueCount="798">
  <si>
    <t>Document and Entity Information Document - USD ($)</t>
  </si>
  <si>
    <t>12 Months Ended</t>
  </si>
  <si>
    <t>Jul. 31, 2018</t>
  </si>
  <si>
    <t>Sep. 28, 2018</t>
  </si>
  <si>
    <t>Jan. 31, 2018</t>
  </si>
  <si>
    <t>Entity Information [Line Items]</t>
  </si>
  <si>
    <t>Entity Registrant Name</t>
  </si>
  <si>
    <t>Oil-Dri Corp of America</t>
  </si>
  <si>
    <t>Entity Central Index Key</t>
  </si>
  <si>
    <t>Current Fiscal Year End Date</t>
  </si>
  <si>
    <t>--07-31</t>
  </si>
  <si>
    <t>Entity Filer Category</t>
  </si>
  <si>
    <t>Accelerated Filer</t>
  </si>
  <si>
    <t>Document Type</t>
  </si>
  <si>
    <t>10-K</t>
  </si>
  <si>
    <t>Document Period End Date</t>
  </si>
  <si>
    <t>Jul. 31,
		2018</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Stock</t>
  </si>
  <si>
    <t>Entity Common Stock, Shares Outstanding</t>
  </si>
  <si>
    <t>Common Class B</t>
  </si>
  <si>
    <t>Consolidated Balance Sheets - USD ($) $ in Thousands</t>
  </si>
  <si>
    <t>Jul. 31, 2017</t>
  </si>
  <si>
    <t>Current Assets</t>
  </si>
  <si>
    <t>Cash and cash equivalents</t>
  </si>
  <si>
    <t>Short-term investments</t>
  </si>
  <si>
    <t>Accounts receivable, less allowance of $817 and $748 in 2018 and 2017, respectively</t>
  </si>
  <si>
    <t>Inventories</t>
  </si>
  <si>
    <t>Prepaid repairs expense</t>
  </si>
  <si>
    <t>Prepaid expenses and other assets</t>
  </si>
  <si>
    <t>Total Current Assets</t>
  </si>
  <si>
    <t>Property, Plant and Equipment</t>
  </si>
  <si>
    <t>Buildings and leasehold improvements</t>
  </si>
  <si>
    <t>Machinery and equipment</t>
  </si>
  <si>
    <t>Office furniture and equipment</t>
  </si>
  <si>
    <t>Vehicles</t>
  </si>
  <si>
    <t>Gross depreciable assets</t>
  </si>
  <si>
    <t>Less accumulated depreciation and amortization</t>
  </si>
  <si>
    <t>Net depreciable assets</t>
  </si>
  <si>
    <t>Construction in progress</t>
  </si>
  <si>
    <t>Land and mineral rights</t>
  </si>
  <si>
    <t>Total Property, Plant and Equipment, Net</t>
  </si>
  <si>
    <t>Other Assets</t>
  </si>
  <si>
    <t>Goodwill</t>
  </si>
  <si>
    <t>Trademarks and patents, net of accumulated amortization of $267 and $238 in 2018 and 2017, respectively</t>
  </si>
  <si>
    <t>Customer list, net of accumulated amortization of $5,540 and $4,601 in 2018 and 2017, respectively</t>
  </si>
  <si>
    <t>Deferred income taxes</t>
  </si>
  <si>
    <t>Other</t>
  </si>
  <si>
    <t>Total Other Assets</t>
  </si>
  <si>
    <t>Total Assets</t>
  </si>
  <si>
    <t>Current Liabilities</t>
  </si>
  <si>
    <t>Current maturities of notes payable</t>
  </si>
  <si>
    <t>Accounts payable</t>
  </si>
  <si>
    <t>Dividends payable</t>
  </si>
  <si>
    <t>Accrued expenses</t>
  </si>
  <si>
    <t>Salaries, wages and commissions</t>
  </si>
  <si>
    <t>Trade promotions and advertising</t>
  </si>
  <si>
    <t>Freight</t>
  </si>
  <si>
    <t>Total Current Liabilities</t>
  </si>
  <si>
    <t>Noncurrent Liabilities</t>
  </si>
  <si>
    <t>Notes payable, net of unamortized debt issuance costs of $60 and $89 in 2018 and 2017, respectively</t>
  </si>
  <si>
    <t>Deferred compensation</t>
  </si>
  <si>
    <t>Pension and postretirement benefits</t>
  </si>
  <si>
    <t>Total Noncurrent Liabilities</t>
  </si>
  <si>
    <t>Total Liabilities</t>
  </si>
  <si>
    <t>Stockholders’ Equity</t>
  </si>
  <si>
    <t>Additional paid-in capital</t>
  </si>
  <si>
    <t>Retained earnings</t>
  </si>
  <si>
    <t>Noncontrolling interest</t>
  </si>
  <si>
    <t>Accumulated Other Comprehensive Loss</t>
  </si>
  <si>
    <t>Cumulative translation adjustment</t>
  </si>
  <si>
    <t>Total Accumulated Other Comprehensive Loss</t>
  </si>
  <si>
    <t>Less Treasury Stock, at cost (2,914,092 Common and 324,741 Class B shares in 2018 and 2,907,307 Common and 324,741 Class B shares in 2017)</t>
  </si>
  <si>
    <t>Stockholders' Equity, Including Portion Attributable to Noncontrolling Interest</t>
  </si>
  <si>
    <t>Total Liabilities and Stockholders’ Equity</t>
  </si>
  <si>
    <t>Common Stock, par value $.10</t>
  </si>
  <si>
    <t>Condensed Consolidated Balance Sheet Parentheticals (Parentheticals) - USD ($) $ in Thousands</t>
  </si>
  <si>
    <t>Allowance for doubtful accounts</t>
  </si>
  <si>
    <t>Trademarks and patents accumulated amortization</t>
  </si>
  <si>
    <t>Customer list accumulated amortization</t>
  </si>
  <si>
    <t>Debt Issuance Costs, Noncurrent, Net</t>
  </si>
  <si>
    <t>Common Stock, par value per share</t>
  </si>
  <si>
    <t>Common Stock, shares issued</t>
  </si>
  <si>
    <t>Treasury Stock, shares</t>
  </si>
  <si>
    <t>Consolidated Statements of Operations - USD ($) shares in Thousands, $ in Thousands</t>
  </si>
  <si>
    <t>Net Sales</t>
  </si>
  <si>
    <t>Cost of Sales</t>
  </si>
  <si>
    <t>Gross Profit</t>
  </si>
  <si>
    <t>Selling, General and Administrative Expenses</t>
  </si>
  <si>
    <t>Income from Operations</t>
  </si>
  <si>
    <t>Other Income (Expense)</t>
  </si>
  <si>
    <t>Interest income</t>
  </si>
  <si>
    <t>Interest expense</t>
  </si>
  <si>
    <t>Foreign exchange loss</t>
  </si>
  <si>
    <t>Other, net</t>
  </si>
  <si>
    <t>Total Other Income (Expense), Net</t>
  </si>
  <si>
    <t>Income Before Income Taxes</t>
  </si>
  <si>
    <t>Income Tax Expense</t>
  </si>
  <si>
    <t>Net income</t>
  </si>
  <si>
    <t>Net Loss Attributable to Noncontrolling Interest</t>
  </si>
  <si>
    <t>Net Income Attributable to Oil-Dri</t>
  </si>
  <si>
    <t>Net Income Per Share</t>
  </si>
  <si>
    <t>Diluted Common</t>
  </si>
  <si>
    <t>Average Shares Outstanding</t>
  </si>
  <si>
    <t>Diluted Common (in shares)</t>
  </si>
  <si>
    <t>Basic Common</t>
  </si>
  <si>
    <t>Basic</t>
  </si>
  <si>
    <t>Basic (in shares)</t>
  </si>
  <si>
    <t>Basic Class B Common</t>
  </si>
  <si>
    <t>Consolidate Statements of Comprehensive Income Statement - USD ($) $ in Thousands</t>
  </si>
  <si>
    <t>Other Comprehensive Income (Loss):</t>
  </si>
  <si>
    <t>Pension and postretirement benefits (net of tax)</t>
  </si>
  <si>
    <t>Other Comprehensive Loss</t>
  </si>
  <si>
    <t>Comprehensive Income</t>
  </si>
  <si>
    <t>Consolidated Statements of Stockholders Equity Statement - USD ($) $ in Thousands</t>
  </si>
  <si>
    <t>Total</t>
  </si>
  <si>
    <t>Common &amp; Class B Stock</t>
  </si>
  <si>
    <t>Additional Paid-in Capital</t>
  </si>
  <si>
    <t>Retained Earnings</t>
  </si>
  <si>
    <t>Treasury Stock</t>
  </si>
  <si>
    <t>Noncontrolling Interest</t>
  </si>
  <si>
    <t>Total, Beginning of Period at Jul. 31, 2016</t>
  </si>
  <si>
    <t>Common &amp; Class B Stock, Beginning of Period (in shares) at Jul. 31, 2016</t>
  </si>
  <si>
    <t>Treasury Stock, Beginning of Period (in shares) at Jul. 31, 2016</t>
  </si>
  <si>
    <t>Net Income</t>
  </si>
  <si>
    <t>Other Comprehensive Income</t>
  </si>
  <si>
    <t>Dividends Declared</t>
  </si>
  <si>
    <t>Purchases of Treasury Stock</t>
  </si>
  <si>
    <t>Purchases of Treasury Stock (in shares)</t>
  </si>
  <si>
    <t>Net Issuance of Stock Under Long-Term Incentive Plans</t>
  </si>
  <si>
    <t>Net Issuance of Stock Under Long-Term Incentive Plans (in shares)</t>
  </si>
  <si>
    <t>Share-based Compensation</t>
  </si>
  <si>
    <t>Amortization of Restricted Stock</t>
  </si>
  <si>
    <t>Total, End of Period at Jul. 31, 2017</t>
  </si>
  <si>
    <t>Common &amp; Class B Stock, End of Period (in shares) at Jul. 31, 2017</t>
  </si>
  <si>
    <t>Treasury Stock, End of Period (in shares) at Jul. 31, 2017</t>
  </si>
  <si>
    <t>Reclassification upon adoption of accounting standard</t>
  </si>
  <si>
    <t>Total, End of Period at Jul. 31, 2018</t>
  </si>
  <si>
    <t>Common &amp; Class B Stock, End of Period (in shares) at Jul. 31, 2018</t>
  </si>
  <si>
    <t>Treasury Stock, End of Period (in shares) at Jul. 31, 2018</t>
  </si>
  <si>
    <t>Consolidated Statements of Cash Flows - USD ($) $ in Thousands</t>
  </si>
  <si>
    <t>Cash Flows from Operating Activities</t>
  </si>
  <si>
    <t>Adjustments to reconcile net income to net cash provided by operating activites:</t>
  </si>
  <si>
    <t>Depreciation and amortization</t>
  </si>
  <si>
    <t>Amortization of investment discounts</t>
  </si>
  <si>
    <t>Non-cash stock compensation expense</t>
  </si>
  <si>
    <t>Excess tax benefits for share-based payments</t>
  </si>
  <si>
    <t>Provision for bad debts and cash discounts</t>
  </si>
  <si>
    <t>Loss on the sale of property, plant and equipment</t>
  </si>
  <si>
    <t>Life insurance benefits</t>
  </si>
  <si>
    <t>(Increase) decrease in:</t>
  </si>
  <si>
    <t>Accounts receivable</t>
  </si>
  <si>
    <t>Prepaid expenses</t>
  </si>
  <si>
    <t>Other assets</t>
  </si>
  <si>
    <t>Increase (decrease) in:</t>
  </si>
  <si>
    <t>Other liabilities</t>
  </si>
  <si>
    <t>Total Adjustments</t>
  </si>
  <si>
    <t>Net Cash Provided by Operating Activities</t>
  </si>
  <si>
    <t>Cash Flows from Investing Activities</t>
  </si>
  <si>
    <t>Capital expenditures</t>
  </si>
  <si>
    <t>Proceeds from sale of property, plant and equipment</t>
  </si>
  <si>
    <t>Payments to Acquire Businesses and Interest in Affiliates</t>
  </si>
  <si>
    <t>Purchases of short-term investments</t>
  </si>
  <si>
    <t>Dispositions of short-term investments</t>
  </si>
  <si>
    <t>Proceeds from life insurance</t>
  </si>
  <si>
    <t>Net Cash Provided by (Used in) Investing Activities</t>
  </si>
  <si>
    <t>Cash Flows from Financing Activities</t>
  </si>
  <si>
    <t>Principal payments on notes payable</t>
  </si>
  <si>
    <t>Dividends paid</t>
  </si>
  <si>
    <t>Purchase of treasury stock</t>
  </si>
  <si>
    <t>Proceeds from issuance of common stock</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Cash paid for:</t>
  </si>
  <si>
    <t>Interest, net of amounts capitalized</t>
  </si>
  <si>
    <t>Income taxes</t>
  </si>
  <si>
    <t>Noncash investing and financing activities:</t>
  </si>
  <si>
    <t>Capital expenditures accrued, but not paid</t>
  </si>
  <si>
    <t>Cash dividends declared and accrued, but not paid</t>
  </si>
  <si>
    <t>SUMMARY OF SIGNIFICANT ACCOUNTING POLICIES Level 1 (Notes)</t>
  </si>
  <si>
    <t>SUMMARY OF SIGNIFICANT ACCOUNTING POLICIES [Abstract]</t>
  </si>
  <si>
    <t>Summary Of Significant Accounting Policies</t>
  </si>
  <si>
    <t>SUMMARY OF SIGNIFICANT ACCOUNTING POLICIES N ATURE OF O PERATIONS We are a leader in developing, manufacturing and/or marketing sorbent products. Our sorbent products are principally produced from clay minerals. Our absorbent clay products include cat litter, industrial floor absorbents, agricultural chemical carriers and animal feed additives. Our adsorbent products include bleaching clays, which are used for filtration of edible oils and for purification of petroleum-based oils. We also sell synthetic sorbents, which are used for industrial cleanup. P RINCIPLES OF C ONSOLIDATION The Consolidated Financial Statements include the accounts of Oil-Dri Corporation of America and its subsidiaries. All significant intercompany balances and transactions have been eliminated from the Consolidated Financial Statements. M ANAGEMENT U SE OF E 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ur estimates and assumptions are revised periodically. Actual results could differ from these estimates. For more information see Critical Accounting Policies and Estimates in Item 7 “ Management's Discussion and Analysis of Financial Condition and Results of Operations. ” C ASH AND C ASH E QUIVALENTS Cash equivalents are highly liquid investments with maturities of three months or less. S HORT - TERM I NVESTMENTS The table below shows the composition of short-term investments as of July 31 (in thousands): 2018 2017 U.S. Treasury securities $ 3,992 $ 13,976 Certificates of deposit 3,132 9,600 Short-term investments $ 7,124 $ 23,576 Short-term investments have maturities of one year or less. We intend and have the ability to hold these investments to maturity; therefore, these investments are reported at amortized cost. T RADE R ECEIVABLES We recognize trade receivables when the risk of loss and title pass to the customer. We record an allowance for doubtful accounts based on our historical experience and a periodic review of our accounts receivable, including a review of the overall aging of accounts, consideration of customer credit risk and analysis of facts and circumstances about specific accounts. A customer account is determined to be uncollectible when it is probable that a loss will be incurred after we have completed our internal collection procedures, including termination of shipments, direct customer contact and formal demand of payment. We retain outside collection agencies to facilitate our collection efforts. Past due status is determined based on contractual terms and customer payment history. I NVENTORIES Inventories are valued at the lower of cost (first-in, first-out) or net realizable value. Inventory costs include the cost of raw materials, packaging supplies, labor and other overhead costs. We performed a detailed review of our inventory items to determine if an obsolescence reserve adjustment was necessary. The review surveyed all of our operating facilities and sales groups to ensure that both historical issues and new market trends were considered. The obsolescence reserve not only considered specific items, but also took into consideration the overall value of the inventory as of the balance sheet date. We recorded inventory obsolescence reserves of approximately $1,136,000 and $619,000 as of July 31, 2018 and 2017 , respectively. The reserve increased due to higher levels of discontinued, slow moving and unsaleable inventory. The composition of inventories was as follows as of July 31 (in thousands): 2018 2017 Finished goods $ 14,223 $ 14,704 Packaging 5,349 4,988 Other 2,949 2,923 Inventories $ 22,521 $ 22,615 T RANSLATION OF F OREIGN C URRENCIES Assets and liabilities of foreign subsidiaries, where the local currency is the functional currency, are translated to U.S. Dollars at the exchange rates in effect at period end. Income statement items are translated at the average exchange rate on a monthly basis. Resulting translation adjustments are recorded as a separate component of stockholders’ equity. I NTANGIBLES AND G OODWILL We amortize most of our intangibles on a straight-line basis over periods ranging from 10 to 20 years. Our customer list intangible asset is amortized at an accelerated amortization rate in the earlier years to reflect the expected pattern of decline in the related benefits over time. Intangible amortization was $1,017,000 in fiscal year 2018 and $1,228,000 in fiscal year 2017 . We have some intangible assets that were determined to have indefinite lives and are not amortized, specifically one acquired trademark recorded at $376,000 . Our estimated intangible amortization expense for the next five fiscal years is as follows (in thousands): 2019 $ 832 2020 $ 663 2021 $ 479 2022 $ 330 2023 $ 197 The weighted average amortization period of our intangibles subject to amortization is as follows (in years): Weighted Average Amortization Period Trademarks and patents 15.9 Debt issuance costs 2.1 Customer list 5.3 Total intangible assets subject to amortization 6.8 We periodically review indefinite-lived intangibles and goodwill to assess for impairment. Our review is based on cash flow considerations and other approaches that require significant judgment with respect to volume, revenue, expenses and allocations. Impairment occurs when the carrying value exceeds the fair value. Much of our goodwill cannot be specifically assigned to one of our operating segments because of the shared nature of our production facilities; however, for purposes of our most recent impairment analysis we estimated the goodwill allocation and assigned $5,381,000 to the Retail and Wholesale Products Group and $3,881,000 to the Business to Business Products Group. We performed our annual impairment testing in the fourth quarter of fiscal years 2018 and 2017 . We will continue to consider the need to re-perform impairment testing throughout the year when circumstances such as unexpected adverse economic factors, unanticipated technological changes, competitive activities and acts by governments and courts indicate that an asset may become impaired. There was no impairment required based on our analysis for fiscal years 2018 or 2017 . O VERBURDEN R EMOVAL AND M INING C OSTS We mine sorbent materials on property that we either own or lease as part of our overall operations. A significant part of our overall mining cost is incurred during the process of removing the overburden from the mine site, thus exposing the sorbent material used in a majority of our production processes. These stripping costs are treated as a variable inventory production cost and are included in cost of sales in the period they are incurred. Stripping costs included in cost of sales were approximately $2,849,000 and $2,936,000 for fiscal years 2018 and 2017 , respectively. We defer and amortize the pre-production overburden removal costs associated with opening a new mine. No pre-production overburden removal costs were deferred in the last two fiscal years. Additionally, it is our policy to capitalize the purchase cost of land and mineral rights, including associated legal fees, survey fees and real estate fees. The costs of obtaining mineral rights, including legal fees and drilling expenses, are also capitalized. The amount of land and mineral rights included in land on the Consolidated Balance Sheets were approximately $13,615,000 and $2,165,000 , respectively, as of July 31, 2018 , and were $13,453,000 and $2,165,000 , respectively, as of July 31, 2017 . Pre-production development costs on new mines and any prepaid royalties that may be offset against future royalties due upon extraction of the mineral are also capitalized. No material capitalized pre-production development costs were recorded in fiscal years 2018 and 2017 . Prepaid royalties included in current prepaid expenses and in non-current other assets on the Consolidated Balance Sheets were approximately $1,167,000 and $1,122,000 as of July 31, 2018 and 2017 , respectively. R ECLAMATION We perform ongoing reclamation activities during the normal course of our overburden removal. As overburden is removed from a mine site, it is hauled to previously mined sites and is used to refill older sites. This process allows us to continuously reclaim older mine sites and dispose of overburden simultaneously, therefore minimizing the costs associated with the reclamation process. On an annual basis we evaluate our potential reclamation liability in accordance with ASC 410, Asset Retirement and Environmental Obligations. The reclamation assets are depreciated over the estimated useful lives of the various mines. The reclamation liabilities are increased based on a yearly accretion charge over the estimated useful lives of the mines. P ROPERTY , P LANT AND E QUIPMENT Property, plant and equipment are generally depreciated using the straight-line method over their estimated useful lives which are listed below. Depreciation expense was $11,739,000 and $11,544,000 in fiscal years 2018 and 2017 , respectively. Major improvements and betterments are capitalized, while maintenance and repairs that do not extend the useful life of the applicable assets are expensed as incurred. Interest expense may also be capitalized for assets that require a period of time to get them ready for their intended use. Capitalized interest was $176,000 and $80,000 in fiscal years 2018 and 2017 , respectively. Years Buildings and leasehold improvements 3 - 39 Machinery and equipment Packaging 2 - 20 Processing 2 - 25 Mining and other 3 - 15 Office furniture and equipment 2 - 12 Vehicles 3 - 15 Property, plant and equipment are carried at cost on the Consolidated Balance Sheets and are reviewed for possible impairment on an annual basis or when circumstances indicate impairment that an asset may become impaired. We take into consideration idle and underutilized equipment and review business plans for possible impairment. When impairment is indicated, an impairment charge is recorded for the difference between the carrying value of the asset and its fair market value. No impairment was recorded in either fiscal year 2018 or 2017 . T RADE P ROMOTIONS We routinely commit to one-time or ongoing trade promotion programs, primarily in our Retail and Wholesale Products Group. All such costs are netted against sales. We have accrued liabilities at the end of each period for the estimated expenses incurred but not yet paid for these programs. Promotional reserves are provided for sales incentives made directly to consumers, such as coupons, and sales incentives made to customers, such as slotting, discounts based on sales volume, cooperative marketing programs and other arrangements. We use judgment for estimates to determine our trade spending liabilities. We rely on our historical experience of trade spending patterns and that of the industry, current trends and forecast data. A DVERTISING Advertising costs for the development of printed materials, television commercials, web-based digital banners, web-based social media and sales videos are deferred and expensed upon the first use of the materials, unless such amounts are immaterial. Costs paid for communicating advertising over a period of time, such as television air time, radio commercials and print media advertising space, are deferred and expensed on a pro-rata basis. All other advertising costs, including participation in industry conventions and shows and market research, are expensed when incurred. All advertising costs are part of selling, general and administrative expenses. Advertising expenses were approximately $10,551,000 and $13,751,000 in fiscal years 2018 and 2017 , respectively. F AIR V ALUE OF F INANCIAL I NSTRUMENTS Non-derivative financial instruments included in the Consolidated Balance Sheets are cash and cash equivalents, short-term investments and notes payable. These instruments, except for notes payable, were carried at amounts approximating fair value as of July 31, 2018 and 2017 . Short-term investments were certificates of deposits and treasury securities. We intend and have the ability to hold our short-term investments to maturity; therefore, these investments were reported at amortized cost on the Consolidated Balance Sheets, which approximated fair value. See Note 4 of the Notes to the Consolidated Financial Statements for additional information regarding the fair value of our financial instruments, including notes payable. R EVENUE R ECOGNITION We recognize revenue when risk of loss and title are transferred under the terms of our sales agreements with customers at a fixed and determinable price and collection of payment is probable. Taxes collected from customers and remitted to governmental authorities are excluded from net sales. Sales returns and allowances are not material. C OST OF S ALES Cost of sales consists of all manufacturing costs, including depreciation and amortization related to assets used in the manufacturing and distribution process, inbound and outbound freight, inspection costs, purchasing costs associated with materials and packaging used in the production process and warehouse and distribution costs. S HIPPING AND H ANDLING C OSTS Shipping and handling costs are included in cost of sales and were approximately $42,542,000 and $39,226,000 for fiscal years 2018 and 2017 , respectively. S ELLING , G ENERAL AND A DMINISTRATIVE E XPENSES Selling, general and administrative expenses include salaries, wages and benefits associated with staff outside the manufacturing and distribution functions, all marketing 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 R ESEARCH AND D EVELOPMENT Research and development costs of approximately $3,430,000 and $3,215,000 were charged to expense as incurred for fiscal years 2018 and 2017 , respectively, and are recorded in selling, general and administrative expenses. P ENSION AND P OSTRETIREMENT B ENEFIT C OSTS We provide a defined benefit pension plan for eligible salaried and hourly employees and we make contributions to fund the plan. We also provide a postretirement health benefit plan to domestic salaried employees who qualify under the plan’s provisions. The postretirement health benefit plan is unfunded. Our pension and postretirement health benefit plans are accounted for using actuarial valuations required by ASC 715, Compensation – Retirement Benefits . The funded status of our defined pension and postretirement health benefit plans are recognized on the Consolidated Balance Sheets. Changes in the funded status that arise during the period but are not recognized as components of net periodic benefit cost are recognized within other comprehensive income, net of income tax. See Note 8 of the Notes to the Consolidated Financial Statements for additional information. S TOCK -B ASED C OMPENSATION We account for stock options and restricted stock issued under our long term incentive plans in accordance with ASC 718, Compensation – Stock Compensation . The fair value of stock-based compensation is determined at the grant date. The related compensation expense is recognized over the appropriate vesting period. See Note 7 of the Notes to the Consolidated Financial Statements for additional information. I NCOME TAXES Deferred income tax assets and liabilities are recorded for the impact of temporary differences between the tax basis of assets and liabilities and the amounts recognized for financial reporting purposes. Deferred tax assets are reviewed and a valuation allowance is established if management believes that it is more likely than not that some portion of our deferred tax assets will not be realized. Changes in valuation allowances from period to period are included in the tax provision in the period of change. In addition to existing valuation allowances, we provide for uncertain tax positions, if necessary, when such tax positions do not meet the recognition thresholds or measurement standards prescribed by ASC 740, Income Taxes . Amounts for uncertain tax positions are adjusted when new information becomes available or when positions are effectively settled. We recognize interest and penalties accrued related to uncertain tax positions in income tax expense. U.S. income tax expense and foreign withholding taxes are provided on remittances of foreign earnings and on unremitted foreign earnings that are not indefinitely reinvested. Where unremitted foreign earnings are indefinitely reinvested, no provision for federal or state tax expense is recorded. When circumstances change and we determine that some or all of the undistributed earnings will be remitted in the foreseeable future, a corresponding expense is accrued in the current period. See Note 5 of the Notes to the Consolidated Financial Statements for additional information about income taxes. N EW A CCOUNTING P RONOUNCEMENTS Recently Adopted Accounting Pronouncements In the first quarter of fiscal year 2018, we adopted the FASB guidance under ASC 718, Compensation-Stock Compensation, that simplified several aspects of the accounting for share-based payment transactions, including accounting for income taxes and classification of excess tax benefits in the statement of cash flows. As a result of implementing this guidance, we recognized $175,000 of excess tax benefits as a reduction of income tax expense for fiscal year 2018, rather than in Stockholders' Equity on the Consolidated Balance Sheets, and is classified in operating activities on the Consolidated Statements of Cash Flows. These changes have been applied prospectively in accordance with the guidance and prior period presentations have not been adjusted. The adoption resulted in approximately a 1% benefit to our effective tax rate for fiscal year 2018. In addition, we excluded the excess tax benefits from the assumed proceeds available to repurchase shares under the treasury stock method for the computation of diluted earnings per share. This change did not have a material impact on our diluted earnings per share for fiscal year 2018. The guidance allows for a policy election to either use estimated forfeitures or account for them as they occur to determine the amount of compensation cost to be recognized each period. We have elected to continue to account for forfeitures on an estimated basis. No other material changes resulted from the adoption of this standard. In the first quarter of fiscal year 2018, we adopted the FASB guidance under ASC 740, Balance Sheet Classification of Deferred Taxes, which required deferred tax liabilities and assets to be classified as noncurrent in a classified statement of financial position. Prior periods presented were also restated. We reclassified $2,787,000 from Total Current Assets to Total Other Assets on the Consolidated Balance Sheets as of July 31, 2017. In the first quarter of fiscal year 2018, we adopted the FASB guidance under ASC 330, Simplifying the Measurement of Inventory. The new guidance required inventory to be measured at the lower of cost and net realizable value, which is defined as the estimated selling price in the ordinary course of business less reasonably predictable costs of completion, disposal and transportation. Adoption of this guidance did not have a material impact on our Consolidated Financial Statements. In the third quarter of fiscal year 2018, we early adopted the FASB guidance under ASC 220, Reclassification of Certain Tax Effects from Accumulated Other Comprehensive Income. Current U.S. GAAP requires deferred tax liabilities and assets to be adjusted for a change in tax laws or rates with the effect included in income from continuing operations, even when the deferred taxes being remeasured were established through other comprehensive income. As a result, a disproportionate tax effect may remain in accumulated other comprehensive income. The new guidance under ASC 220 provided an option to reclassify from accumulated other comprehensive income to retained earnings the stranded tax effects that resulted from the 2017 Tax Act, which was enacted on December 22, 2017. Upon adoption of the guidance, we reclassified $2,264,000 from accumulated other comprehensive income to retained earnings on the Consolidated Balance Sheets. See Notes 6 and 5 of the Notes to the Consolidated Financial Statements for further information about our accumulated other comprehensive income and about the impact of the 2017 Tax Act, respectively. Recently Issued Accounting Standards In May 2014, the FASB issued guidance under ASC 606, Revenue from Contracts with Customers , which establishes a single comprehensive revenue recognition model for all contracts with customers and will supersede most existing revenue guidance. This guidance was subsequently amended several times to further clarify the principles for recognizing revenue. The guidance requires entities to recognize revenue to depict the transfer of promised goods or services to customers in an amount that reflects the consideration to which the entity expects to be entitled to receive in exchange. Oil-Dri's revenue is generated from the sale of finished goods to customers. Those sales predominantly contain a single delivery obligation. Under Oil-Dri's current accounting policy, revenue is recognized at a single point in time when ownership, risks and rewards transfer. We are in the process of finalizing our assessment and documentation of our evaluation of the new standard. Based on our evaluation process completed to date and review of our contracts with customers, the timing and amount of revenue recognized under the new guidance is not significantly changed from our revenue recognition under previous guidance. We plan to adopt the standard at the beginning of our first quarter of fiscal year 2019 using the modified retrospective implementation method, and we will expand our financial statement disclosures as required. The adoption of this new guidance is not expected to have a material impact on our results operations, cash flows or financial position. In January 2016, the FASB issued guidance under ASC 825, Recognition and Measurement of Financial Assets and Financial Liabilities. This guidance addresses certain aspects of recognition, measurement, presentation and disclosure of financial instruments. This guidance is effective for our first quarter of fiscal year 2019. The provisions relevant to us relate to fair value disclosures for our notes payable, which are measured at amortized cost on the balance sheet. These provisions require the use of the exit price notion when measuring the fair value of financial instruments for disclosure purposes, as well as eliminate the requirement to disclose the method and significant assumptions used to estimate the fair value in such disclosure. This guidance impacts disclosures only and will not have a material impact on our Consolidated Financial Statements. In March 2017, the FASB issued guidance under ASC 715, Improving the Presentation of Net Periodic Pension Cost and Net Periodic Postretirement Benefit Cost, which requires presenting the service cost component of net periodic benefit cost in the same income statement line item(s) as other employee compensation costs arising from services rendered during the period. This standard also requires that other components of the net periodic benefit cost be presented separately from the line item(s) that includes service costs and outside of any subtotal of operating income, if one is presented, on a retrospective basis. Additionally, the new guidance limits the components that are eligible for capitalization in assets to only the service cost component. The new guidance is effective for our first quarter of fiscal year 2019. Upon adoption of this guidance, we will separately present the components of net periodic benefit cost or income related to our pension plan and postretirement health plan, excluding the service cost component, in non-operating expenses on a retrospective basis. See Note 8 of the Notes to the Consolidated Financial Statements for further information about our pension and postretirement health plans. In February 2016, the FASB issued guidance under ASC 842, Leases , which provides that, for leases with a term greater than 12 months, a lessee must recognize in the statement of financial position both a liability to make lease payments and an asset representing its right to use the underlying asset. Other requirements describe expense recognition, as well as financial statement presentation and disclosure. This guidance is effective for our first quarter of fiscal year 2020 using a modified retrospective approach, which includes a number of optional practical expedients. Early adoption is permitted. We are currently evaluating the impact of the adoption of this requirement on our Consolidated Financial Statements. In June 2016, the FASB issued guidance under ASC 326, Financial Instruments-Credit Losses , which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new guidance changes the recognition method for credit losses on available-for-sale debt securities, which can occur as a result of market and credit risk, as well as additional disclosures. In general, this guidance will require modified retrospective adoption for all outstanding instruments that fall under this guidance. This guidance is effective for our first quarter of fiscal year 2021. We are currently evaluating the impact of the adoption of this requirement on our Consolidated Financial Statements. There have been no other accounting pronouncements issued but not yet adopted by us which are expected to have a material impact on our Consolidated Financial Statements.</t>
  </si>
  <si>
    <t>OPERATING SEGMENTS Level 1 (Notes)</t>
  </si>
  <si>
    <t>OPERATING SEGMENTS [Abstract]</t>
  </si>
  <si>
    <t>Operating Segments</t>
  </si>
  <si>
    <t>OPERATING SEGMENTS We have two reportable operating segments: (1) Retail and Wholesale Products Group and (2) Business to Business Products Group. These operating segments are managed separately and each segment's major customers have different characteristics. The Retail and Wholesale Products Group customers include mass merchandisers, wholesale clubs, drugstore chains, pet specialty retail outlets, dollar stores, retail grocery stores, distributors of industrial cleanup and automotive products, environmental service companies and sports field product users. The Business to Business Products Group customers include: processors and refiners of edible oils, petroleum-based oils and biodiesel fuel; manufacturers of animal feed and agricultural chemicals; distributors of animal health and nutrition products; and marketers of consumer products. Net sales and operating income for each segment are provided below. Revenues by product line are not provided because it would be impracticable to do so. The accounting policies of the segments are the same as those described in the Note 1 of the Notes to the Consolidated Financial Statements. We do not rely on any operating segment asset allocations and we do not consider them meaningful because of the shared nature of our production facilities; however, we have estimated the segment asset allocations below for those assets for which we can reasonably determine. The unallocated asset category is the remainder of our total assets. The asset allocation is estimated and is not a measure used by our chief operating decision maker about allocating resources to the operating segments or in assessing their performance. The corporate expenses line represents certain unallocated expenses, including primarily salaries, wages and benefits, purchased services, rent, utilities and depreciation and amortization associated with corporate functions such as research and development, information systems, finance, legal, human resources and customer service. Corporate expenses also include the annual incentive plan bonus accrual. July 31, Assets 2018 2017 (in thousands) Business to Business Products $ 65,143 $ 65,337 Retail and Wholesale Products 89,623 90,508 Unallocated assets (1) 39,916 56,730 Total Assets $ 194,682 $ 212,575 Year Ended July 31, Net Sales Income 2018 2017 2018 2017 (in thousands) Business to Business Products $ 105,043 $ 100,419 $ 35,120 $ 33,343 Retail and Wholesale Products 160,957 161,888 6,975 6,775 Net Sales $ 266,000 $ 262,307 Corporate Expenses (27,425 ) (24,888 ) Income from Operations 14,670 15,230 Total Other Income (Expense), Net 196 (685 ) Income Before Income Taxes 14,866 14,545 Income Tax Expense (6,644 ) (3,753 ) Net Income $ 8,222 $ 10,792 Net Loss Attributable to Noncontrolling Interest $ (18 ) $ — Net Income Attributable to Oil-Dri $ 8,240 $ 10,792 The following is a summary by fiscal year of financial information by geographic region (in thousands): 2018 2017 Sales to unaffiliated customers by: Domestic operations $ 254,158 $ 249,772 Foreign subsidiaries $ 11,842 $ 12,535 Sales or transfers between geographic areas: Domestic operations $ 5,570 $ 5,842 Income before income taxes: Domestic operations $ 14,742 $ 14,524 Foreign subsidiaries $ 124 $ 21 Net Income (Loss) attributable to Oil-Dri: Domestic operations $ 8,249 $ 10,833 Foreign subsidiaries $ (9 ) $ (41 ) Identifiable assets: Domestic operations (1) $ 185,361 $ 204,547 Foreign subsidiaries $ 9,321 $ 8,028 (1) Prior year amounts have been retrospectively adjusted to conform to the current year presentation of debt issuance costs required by new guidance under ASC 835, Simplifying the Presentation of Debt Issuance Cost. See Note 1 of the Notes to the Consolidated Financial Statements for details. Sales to Walmart, our largest customer, are included in our Retail and Wholesale Products Group. The percentage of consolidated net sales and net accounts receivable attributed to Walmart are shown in the table below: 2018 2017 Net sales for the years ended July 31 18% 20% Net accounts receivable as of July 31 26% 28% There are no other customers with sales equal to or greater than 10% of our total sales.</t>
  </si>
  <si>
    <t>DEBT Level 1 (Notes)</t>
  </si>
  <si>
    <t>Notes Payable [Abstract]</t>
  </si>
  <si>
    <t>Debt</t>
  </si>
  <si>
    <t>DEBT The composition of notes payable is as follows as of July 31 (in thousands): 2018 2017 Senior notes payable in annual principal installments on August 1: $3,083 in each fiscal year 2019 through 2021. Interest is payable semiannually at an annual rate of 3.96% $ 9,250 $ 12,333 Less current maturities of notes payable (3,083 ) (3,083 ) Less unamortized debt issuance costs $ (60 ) $ (89 ) Noncurrent notes payable $ 6,107 $ 9,161 We issued senior promissory notes in November 2010 for $18,500,000 . The note agreement provides that the proceeds could be used to fund future principal payments on debt, acquisitions, stock repurchases, capital expenditures and working capital purposes. The note agreement contains restrictions against certain activities, among other things and under various conditions, as well as financial covenants, including a minimum fixed charges coverage ratio and a minimum consolidated debt ratio. On December 4, 2014 , we signed a fourth amendment to our credit agreement with BMO Harris, to extend the term to December 4, 2019 . The new agreement provides for a $25,000,000 unsecured revolving credit agreement, including a maximum of $5,000,000 for foreign letters of credit. The remaining terms are substantially unchanged from our previous agreement with BMO Harris, including the provision that we may select a variable rate based on either BMO Harris’ prime rate or a LIBOR-based rate, plus a margin which varies depending on our debt to earnings ratio, or a fixed rate as agreed between us and BMO Harris. As of July 31, 2018 , the variable rates would have been 5.00% for the BMO Harris’ prime-based rate or 3.34% for the LIBOR-based rate. The credit agreement contains restrictive covenants that, among other things and under various conditions, limit our ability to incur additional indebtedness or to dispose of assets. The agreement also requires us to maintain a minimum fixed coverage ratio, a minimum consolidated net worth and a minimum consolidated debt ratio. We borrowed $6,000,000 at a weighted average interest rate of 2.96% under the credit agreement during the third quarter of fiscal year 2018 . The amount borrowed was repaid in the fourth quarter of fiscal year 2018 . The proceeds from the borrowing were used to make a voluntary contribution to our pension plan. As of July 31, 2018 and 2017 , there were no outstanding borrowings under this credit agreement; however, there was a total of $1,236,000 allocated for guarantees required by one of our insurance policies and by a state environmental regulation. Our debt agreements also contain provisions such that if we default on one debt agreement, the others will automatically default. If we default on any guaranteed debt with a balance greater than $1,000,000 , our unsecured revolving credit agreement with BMO Harris will be considered in default. If we default on any debt with a balance greater than $5,000,000 we will also be considered in default with the senior promissory notes. We were in compliance with all restrictive covenants and limitations as of July 31, 2018 . The following is a schedule by fiscal year of future principal maturities of notes payable as of July 31, 2018 (in thousands): 2019 $ 3,083 2020 3,083 2021 3,084 $ 9,250</t>
  </si>
  <si>
    <t>FINANCIAL INSTRUMENTS Level 1 (Notes)</t>
  </si>
  <si>
    <t>FAIR VALUE [Abstract]</t>
  </si>
  <si>
    <t>Fair Value</t>
  </si>
  <si>
    <t>FINANCIAL INSTRUMENTS Fair Value Fair value is defined as the price that would be received to sell an asset or paid to transfer a liability in an orderly transaction between market participants at the measurement date. The inputs used to measure fair value are prioritized into one of three categories based on the lowest level of input that is significant to the fair value measurement. Categories in the hierarchy are as follows: Level 1: Financial assets and liabilities whose values are based on quoted market prices in active markets for identical assets or liabilities. Level 2: Financial assets and liabilities whose values are based on: 1) Quoted prices for similar assets or liabilities in active markets. 2) Quoted prices for identical or similar assets or liabilities in markets that are not active. 3) Valuation models whose inputs are observable, directly or indirectly, for substantially the full term of the asset or liability. Level 3: Financial assets and liabilities whose values are based on valuation techniques that require inputs that are both unobservable and significant to the overall fair value measurement. These inputs may reflect estimates of the assumptions that market participants would use in valuing the financial assets and liabilities. Cash equivalents are classified as Level 1 of the fair value hierarchy because they were valued using quoted market prices in active markets. Cash equivalents were $9,920,000 and $3,814,000 as of July 31, 2018 and 2017 , respectively. These cash instruments are primarily money market funds and are included in cash and cash equivalents on the Consolidated Balance Sheets. Short-term investments on the Consolidated Balance Sheets include certificates of deposit and treasury securities. We intend and have the ability to hold our short-term investments to maturity; therefore, these investments were reported at amortized cost on the Consolidated Balance Sheets, which approximated fair value as of July 31, 2018 and 2017 . These balances are excluded from the above table. Accounts receivable and accounts payable balances on the Consolidated Balance Sheets approximate their fair values as of July 31, 2018 and 2017 due to the short maturity and nature of those balances; therefore, these balances are excluded from the above table. Notes payable on the Consolidated Balance Sheets are carried at the face amount of future maturities and are excluded from the above table. The estimated fair value of notes payable was approximately $9,553,000 as of July 31, 2018 and $13,001,000 as of July 31, 2017 . Our debt does not trade on a daily basis in an active market, therefore the fair value of notes payable was estimated based on market observable borrowing rates currently available for debt with similar terms and average maturities and is classified as Level 2. Concentration of Credit Risk Financial instruments which potentially subject us to concentrations of credit risk consist principally of cash, short-term investments and accounts receivable. Our cash is held in banks which are covered by the Federal Deposit Insurance Corporation; however, our cash balances are in excess of the maximum amount that is insured. Our short-term investments are placed in government-backed instruments and with other high quality institutions. Concentrations of credit risk with respect to accounts receivable are subject to the financial condition of certain major customers, principally the customer referred to in Note 2 of the Notes to the Consolidated Financial Statements. We generally do not require collateral to secure customer receivables; however, we require letters of credit for some foreign customers or we purchase insurance to reduce our risk.</t>
  </si>
  <si>
    <t>INCOME TAXES Level 1 (Notes)</t>
  </si>
  <si>
    <t>INCOME TAXES [Abstract]</t>
  </si>
  <si>
    <t>Income Taxes</t>
  </si>
  <si>
    <t>INCOME TAXES The provision for income tax expense by fiscal year consists of the following (in thousands): 2018 2017 Current Federal $ 4,490 $ 2,715 Foreign 57 23 State 149 577 Current Income Tax Total 4,696 3,315 Deferred Federal 1,491 335 Foreign 94 40 State 363 63 Deferred Income Tax Total 1,948 438 Total Income Tax Expense $ 6,644 $ 3,753 On December 22, 2017, the U.S. government enacted the the 2017 Tax Act. The 2017 Tax Act included a number of changes to existing U.S. tax laws that impact us, most notably a reduction of the U.S. corporate income tax rate and acceleration of depreciation for certain assets placed into service after September 27, 2017, as well as prospective changes, including repeal of the domestic manufacturing deduction and capitalization of research and development expenditures. The 2017 Tax Act reduced the U.S. federal corporate tax rate from 35.0% to 21.0% for all corporations effective January 1, 2018. For fiscal year companies, the change in law requires the application of a blended rate for each quarter of the fiscal year of enactment. We applied a blended tax rate of 26.9% for fiscal year 2018. For fiscal years thereafter, the applicable statutory rate is 21.0% . In addition, during fiscal year 2018 the change in the U.S. corporate income tax rate caused us to adjust our U.S. net deferred tax assets to the reduced U.S. federal corporate tax rate and to record a provisional charge as a discrete item in the provision for income taxes. This transitional impact resulted in a provisional net charge of $3,996,000 in fiscal year 2018. The guidance established a one-year measurement period (through December 22, 2018) where provisional amounts could be subject to adjustment. We are continuing to analyze the impact of the 2017 Tax Act. As such, our financial results reflect reasonable estimates of items for which the income tax effects of the 2017 Tax Act have not been completed as of July 31, 2018. Adjustments to the provisional charges will be recorded as discrete items in the provision for income taxes in the period in when those adjustments become reasonably estimable and/or the accounting is complete. The 2017 Tax Act also included a one-time transition tax on cumulative unrepatriated foreign earnings. Based on information available, we estimated our unrepatriated foreign earnings represent a cumulative loss and therefore no additional income tax expense was recorded related to this provision. Principal reasons for variations between the statutory federal rate and the effective rates by fiscal year were as follows: 2018 2017 U.S. federal income tax rate 26.9 % 35.0 % Depletion deductions allowed for mining (10.1 ) (12.8 ) State income tax expense, net of federal tax expense 2.5 2.9 Difference in effective tax rate of foreign subsidiaries 0.1 — Prior year income taxes 0.2 2.4 Change in federal tax rate applied to deferred tax assets and liabilities 26.8 — Deduction for domestic production activities (1.4 ) (1.4 ) Other (0.3 ) (0.3 ) Effective income tax rate 44.7 % 25.8 % The Consolidated Balance Sheets included the following tax effects of cumulative temporary differences as of July 31 (in thousands): ` 2018 2017 Assets Liabilities Assets Liabilities Depreciation $ — $ 3,284 $ — $ 5,888 Deferred compensation 2,057 — 5,018 — Postretirement benefits 4,164 — 10,419 — Allowance for doubtful accounts 118 — 163 — Deferred marketing expenses — 13 — 508 Other assets 374 — 427 — Accrued expenses 2,131 — 2,930 — Tax credits 683 — 926 — Amortization 200 — 301 — Inventories 570 — 251 — Depletion — 293 — 464 Stock-based compensation 367 — 343 — Reclamation 309 — 418 — Other assets – foreign 755 — 853 — Valuation allowance (789 ) — (793 ) — Total deferred taxes $ 10,939 $ 3,590 $ 21,256 $ 6,860 The adjustment to reflect the reduced U.S. federal corporate tax rate under the 2017 Tax Act impacted the deferred tax amounts in the table above, particularly deferred taxes for depreciation, deferred compensation and postretirement benefits. Deferred taxes for postretirement benefits were also affected by a voluntary contribution that significantly reduced our pension liability. Deferred taxes for deferred compensation were also impacted by the large payout of balances in accordance with plan provisions during fiscal 2018. See Notes 8 and 9 of the Notes to the Consolidated Financial Statements for further information about our postretirement benefits and deferred compensation liabilities, respectively. We recorded a valuation allowance of $789,000 and $793,000 as of July 31, 2018 and July 31, 2017 , respectively, for the amount of the deferred tax benefit related to our foreign net operating loss carryforwards since we believe it is unlikely we will realize the benefit of these tax attributes in the future. As of July 31, 2018 , we have total net operating loss carryforwards from state jurisdictions of approximately $6,800,000 . No valuation allowance has been established for these carryforwards since we expect our future profitability will allow us to fully realize these tax benefits. Our foreign subsidiaries in the United Kingdom and China have not generated any untaxed foreign income, therefore we have not provided for any related income taxes. We had no liability for unrecognized tax benefits based on tax positions related to the current and prior fiscal years as of July 31, 2018 and 2017 ; correspondingly, no related interest and penalties were recognized as income tax expense and there were no accruals for such items in either of these fiscal years. We are subject to U.S. federal income tax as well as income tax in multiple state and foreign jurisdictions. Our federal income tax returns for fiscal year 2016 was under examination as of July 31, 2018 and returns for fiscal years 2015 and 2017 remain open for examination. Foreign and U.S. state jurisdictions have statutes of limitations generally ranging from three to five years. The state impact of any federal income tax changes remains subject to examination by various states for a period of up to one year after formal notification to the states. There are a limited number of open state and local income tax audits in which no material issues have been preliminarily identified. There are no material open or unsettled foreign income tax audits. We believe our accrual for tax liabilities is adequate for all open audit years.</t>
  </si>
  <si>
    <t>STOCKHOLDERS EQUITY Level 1 (Notes)</t>
  </si>
  <si>
    <t>Stockholders' Equity Attributable to Parent [Abstract]</t>
  </si>
  <si>
    <t>Stockholders' Equity</t>
  </si>
  <si>
    <t>STOCKHOLDERS’ EQUITY Common Stock Our authorized capital stock as of July 31, 2018 and 2017 consisted of 15,000,000 shares of Common Stock, 7,000,000 shares of Class B Stock and 30,000,000 shares of Class A Common Stock, each with a par value of $.10 per share. There are no Class A Common Stock shares currently outstanding. The Common Stock and Class B Stock are equal, on a per share basis, in all respects except as to voting rights, conversion rights, cash dividends and stock splits or stock dividends. The Class A Common Stock is equal, on a per share basis, in all respects, to the Common Stock except as to voting rights and stock splits or stock dividends. In the case of voting rights, Common Stock is entitled to one vote per share and Class B Stock is entitled to ten votes per share, while Class A Common Stock generally has no voting rights. Common Stock and Class A Common Stock have no conversion rights. Class B Stock is convertible on a share-by-share basis into Common Stock at any time and is subject to mandatory conversion under certain circumstances. Common Stock is entitled to cash dividends, as and when declared or paid, equal to at least 133.33% on a per share basis of the cash dividend paid on Class B Stock. Class A Common Stock is entitled to cash dividends on a per share basis equal to the cash dividend on Common Stock. Additionally, while shares of Common Stock, Class A Common Stock and Class B Stock are outstanding, the sum of the per share cash dividend paid on shares of Common Stock and Class A Common Stock, must be equal to at least 133.33% of the sum of the per share cash dividend paid on Class B Stock and Class A Common Stock. See Note 3 of the Notes to the Consolidated Financial Statements regarding dividend restrictions provided in our debt agreements. Shares of Common Stock, Class A Common Stock and Class B Stock are equal in respect of all rights to dividends (other than cash) and distributions in the form of stock or other property (including stock dividends and split-ups) in each case in the same ratio except in the case of a Special Stock Dividend. A Special Stock Dividend, which can be issued only once, is either a dividend of one share of Class A Common Stock for each share of Common Stock and Class B Stock outstanding or a recapitalization, in which half of each outstanding share of Common Stock and Class B Stock would be converted into a half share of Class A Common Stock. Our Board of Directors has authorized in the aggregate the repurchase of 3,966,771 shares of the Company stock since fiscal year 1991. Through fiscal year-end 2018 , 3,365,949 shares of Common Stock and 342,241 shares of Class B Stock have been repurchased under the Board approved repurchase authorizations. Common Stock was repurchased by other transactions authorized by management prior to the adoption of the Board’s repurchase authorizations. Accumulated Other Comprehensive (Loss) Income The following table summarizes the changes in accumulated other comprehensive income by component (in thousands): Pension and Postretirement Health Benefits Cumulative Translation Adjustment Total Accumulated Other Comprehensive (Loss) Income Balance as of July 31, 2016 $ (13,867 ) $ (155 ) (14,022 ) Other comprehensive income before reclassifications, net of tax 2,384 a) 190 2,574 Amounts reclassified from accumulated other comprehensive income, net of tax 1,156 b) — 1,156 Net current-period other comprehensive income, net of tax 3,540 190 3,730 Balance as of July 31, 2017 $ (10,327 ) $ 35 $ (10,292 ) Other comprehensive income (loss) before reclassifications, net of tax 1,310 a) (266 ) 1,044 Amounts reclassified from accumulated other comprehensive income, net of tax 897 b) — 897 Net current-period other comprehensive income (loss), net of tax 2,207 (266 ) 1,941 Reclassification to retained earnings upon adoption of accounting standard $ (2,264 ) $ — $ (2,264 ) Balance as of July 31, 2018 $ (10,384 ) $ (231 ) $ (10,615 ) a) Amounts are net of taxes of $ 413,000 and $1,461,000 in fiscal years 2018 and 2017 , respectively, and are included in Other Comprehensive Loss. b) Amounts are net of taxes of $373,000 and $709,000 in fiscal years 2018 and 2017 , respectively. Amounts are included in the components of net periodic benefit cost for the pension and postretirement health plans. See Note 8 of the Notes to the Consolidated Financial Statements for further information about pension and postretirement health benefits.</t>
  </si>
  <si>
    <t>STOCK-BASED COMPENSATION (Notes)</t>
  </si>
  <si>
    <t>STOCK-BASED COMPENSATION [Abstract]</t>
  </si>
  <si>
    <t>Stock-Based Compensation</t>
  </si>
  <si>
    <t>STOCK-BASED COMPENSATION We determined the fair value of stock options and restricted stock issued under our long term incentive plans as of the grant date. The fair value of restricted stock was determined by the closing market price of our Common Stock on the date of grant multiplied by the number of shares granted. The fair value of the stock options was estimated on the date of the grant using a Black-Scholes option valuation model that used various assumptions. The risk free interest rate was based on the U.S. Treasury yield curve in effect at the time of grant. Expected life (estimated period of time outstanding) of a grant was determined by reference to the vesting schedule and past exercise behavior. The dividend rate at the date of grant was used as the best estimate of future dividends. Expected volatility was determined by calculating the standard deviation of our stock price for the five years immediately prior to the grant date. This period of time closely resembles the expected term. All stock options issued under our plans have an exercise price equal to the closing market price of our Common Stock on the date of grant. S TOCK O PTIONS The Oil-Dri Corporation of America 2006 Long Term Incentive Plan (“2006 Plan”) permits the grant of stock options, stock appreciation rights, restricted stock, restricted stock units, performance awards and other stock-based and cash-based awards. Our employees and outside directors are eligible to receive grants under the 2006 Plan. The total number of shares of stock subject to grants under the 2006 Plan may not exceed 937,500 . Stock options have been granted to our outside directors with a vesting period of one year and stock options granted to employees generally vest 25% two years after the grant date and in each of the three following anniversaries of the grant date. In addition, shares of restricted stock have been issued under the 2006 Plan as described in the restricted stock section below. As of July 31, 2018 , there were 366,658 shares available for future grants under this plan. A summary of stock option transactions under the plans is shown below. Number of Shares (in thousands) Weighted Average Exercise Price Weighted Average Remaining Contractual Term (Years) Aggregate Intrinsic Value (in thousands) Options outstanding and exercisable at July 31, 2016 10 $ 17.00 0.3 $ 205 Exercised (10 ) $ 17.00 $ 211 Options outstanding and exercisable at July 31, 2017 — $ — $ — Options outstanding and exercisable at July 31, 2018 — $ — $ — The amount of cash received from the exercise of options during fiscal year 2017 was $170,000 and the related tax benefit was $80,000 . The related compensation expense was recognized over the period from the date of grant to the date when the award is no longer contingent on the employee providing additional service to us. No stock-based compensation expense related to stock options was recognized during either fiscal year 2018 or 2017 . RESTRICTED S TOCK All non-vested restricted stock as of July 31, 2018 was issued under the 2006 Plan with vesting periods generally from two to five years. A summary of restricted stock transactions under the plans is shown below. Number of Shares (in thousands) Weighted Average Grant Date Fair Value Weighted Average Remaining Contractual Term (Years) Unamortized Expense (in thousands) Non-vested restricted stock outstanding at July 31, 2016 194 $ 29.09 3.8 $ 4,282 Granted 31 $ 36.84 Vested (39 ) $ 26.38 Forfeited (1 ) $ 31.24 Non-vested restricted stock outstanding at July 31, 2017 185 $ 30.96 2.8 $ 3,893 Granted 27 $ 42.59 Vested (28 ) $ 29.88 Forfeited (6 ) $ 35.90 Non-vested restricted stock outstanding at July 31, 2018 178 $ 32.74 1.7 $ 3,050 Stock-based compensation for restricted stock of $1,349,000 and $934,000 , net of related tax effect, was recognized in fiscal years 2018 and 2017 , respectively. The total restricted stock compensation related tax benefit was $426,000 and $573,000 in fiscal years 2018 and 2017 , respectively.</t>
  </si>
  <si>
    <t>PENSION AND OTHER POSTRETIREMENT BENEFITS Level 1 (Notes)</t>
  </si>
  <si>
    <t>EMPLOYEE BENEFIT PLANS [Abstract]</t>
  </si>
  <si>
    <t>Pension and Other Postretirement Benefits</t>
  </si>
  <si>
    <t>PENSION AND OTHER POSTRETIREMENT BENEFITS The Oil-Dri Corporation of American Pension Plan (“Pension Plan”) is a defined benefit pension plan for eligible salaried and hourly employees. Pension benefits are based on a formula of years of credited service and levels of compensation or stated amounts for each year of credited service. A postretirement health benefits plan is also provided to domestic salaried employees who meet specific age, participation and length of service requirements at the time of retirement. Eligible employees may elect to continue their health care coverage under the Oil-Dri Corporation of America Employee Benefits Plan until the date certain criteria are met, including attaining the age of Medicare eligibility. We have the right to modify or terminate the postretirement health benefit plan at any time. A 401(k) savings plan is maintained under which we match a portion of employee contributions. This plan is available to essentially all domestic employees following a specific number of days of employment. Our contributions to this plan, and to similar plans maintained by our foreign subsidiaries, were $782,000 and $746,000 for fiscal years 2018 and 2017 , respectively. Obligations and Funded Status The following tables provide a reconciliation of changes in the plans’ benefit obligations, assets’ fair values and funded status by fiscal year (in thousands): Pension Benefits Postretirement Health Benefits 2018 2017 2018 2017 Change in benefit obligation : Benefit obligation, beginning of year $ 53,742 $ 55,124 $ 2,925 $ 2,746 Service cost 1,723 1,826 106 125 Interest cost 2,022 1,861 84 78 Actuarial (gain) loss (1,811 ) (3,684 ) (363 ) (11 ) Benefits paid (1,409 ) (1,385 ) (85 ) (13 ) Benefit obligation, end of year 54,267 53,742 2,667 2,925 Change in plan assets: Fair value of plan assets, beginning of year 27,457 25,264 — — Actual return on plan assets 1,719 1,921 — — Employer contribution 13,204 1,657 85 13 Benefits paid (1,409 ) (1,385 ) (85 ) (13 ) Fair value of plan assets, end of year 40,971 27,457 — — Funded status, recorded in Consolidated Balance Sheets $ (13,296 ) $ (26,285 ) $ (2,667 ) $ (2,925 ) See “Cash Flows” below for further information about employer contributions and benefits payments. The accumulated benefit obligation for the Pension Plan was $48,358,000 and $47,880,000 as of July 31, 2018 and July 31, 2017 , respectively. The following table shows amounts recognized in the Consolidated Balance Sheets as of July 31 (in thousands): Pension Benefits Postretirement Health Benefits 2018 2017 2018 2017 Deferred income taxes $ 3,525 $ 9,311 $ 639 $ 1,108 Other current liabilities $ — $ — $ (57 ) $ (49 ) Other noncurrent liabilities $ (13,296 ) $ (26,285 ) $ (2,610 ) $ (2,876 ) Accumulated other comprehensive loss – net of tax: Net actuarial loss $ 10,301 $ 10,036 $ 110 $ 315 Prior service cost (income) $ 2 $ 3 $ (29 ) $ (27 ) Benefit Costs and Amortizations The following table shows the components of the net periodic pension and postretirement health benefit costs by fiscal year (in thousands): Pension Cost Postretirement Health Benefit Cost 2018 2017 2018 2017 Service cost $ 1,723 $ 1,826 $ 106 $ 125 Interest cost 2,022 1,861 84 78 Expected return on plan assets (2,168 ) (1,774 ) — — Amortization of: Prior service costs (income) 2 2 (6 ) (6 ) Other actuarial loss 1,274 1,828 — 41 Net periodic benefit cost $ 2,853 $ 3,743 $ 184 $ 238 The following table shows amounts, net of tax, that are recognized in other comprehensive income by fiscal year (in thousands): Pension Benefits Postretirement Health Benefits 2018 2017 2018 2017 Net actuarial gain $ (1,034 ) $ (2,377 ) $ (276 ) $ (7 ) Amortization of: Prior service (cost) income (2 ) (2 ) 1 4 Amortization of actuarial loss (gain) (901 ) (1,133 ) 5 (25 ) Total recognized in other comprehensive income $ (1,937 ) $ (3,512 ) $ (270 ) $ (28 ) The following table shows amortization amounts, net of tax, expected to be recognized in fiscal year 2019 in accumulated other comprehensive income (in thousands): Amortization of: Pension Benefits Postretirement Health Benefits Net actuarial loss $ 673 $ — Prior service cost (income) 2 (5 ) Total to be recognized as other comprehensive loss (income) $ 675 $ (5 ) Cash Flows We have funded the Pension Plan based upon actuarially determined contributions that take into account the amount deductible for income tax purposes, the normal cost and the minimum contribution required and the maximum contribution allowed under applicable regulations. During fiscal 2018, we made an $11,500,000 voluntary contribution in excess of the minimum required amount. This contribution was made within eight and one-half months after the end of our fiscal year 2017 and therefore was deductible for our 2017 tax year. We received a greater tax benefit for this deduction in our 2017 tax year compared to the the benefit we would have received if the contribution was attributed to our 2018 tax year. See Note 5 of the Notes to the Consolidated Financial Statements for further discussion of the tax rates and other changes enacted by the 2017 Tax Act. This voluntary contribution also improved our funded status and contributed to a lower net periodic benefit expense for fiscal year 2018 compared to fiscal 2017. We do not expect to make a contribution to the Pension Plan in fiscal year 2019 . The postretirement health plan is an unfunded plan. Our policy is to pay insurance premiums and claims from our assets. The following table shows the estimated future benefit payments by fiscal year (in thousands): Pension Benefits Postretirement Health Benefits 2019 $ 1,687 $ 57 2020 $ 1,699 $ 95 2021 $ 1,786 $ 122 2022 $ 1,904 $ 124 2023 $ 1,944 $ 165 2024-28 $ 13,139 $ 1,360 Assumptions Our pension benefit and postretirement health benefit obligations and the related effects on operations are calculated using actuarial models. Critical assumptions that are important elements of plan expenses and asset/liability measurements include discount rate and expected return on assets for the Pension Plan and health care cost trend for the postretirement health plan. We evaluate these critical assumptions at least annually. Other assumptions involving demographic factors such as retirement age, mortality and turnover are evaluated periodically and are updated to reflect our experience and to meet regulatory requirements. Actual results in any given year will often differ from actuarial assumptions because of economic and other factors. The assumptions used in the previous calculations by fiscal year were as follows: Pension Benefits Postretirement Health Benefits 2018 2017 2018 2017 Discount rate for net periodic benefit costs 3.75% 3.36% 3.26% 2.71% Discount rate for year-end obligations 4.04% 3.75% 3.81% 3.26% Rate of increase in compensation levels for net periodic benefit costs 3.50% 3.50% — — Rate of increase in compensation levels for year-end obligations 3.50% 3.50% — — Long-term expected rate of return on assets 7.00% 7.00% — — The discount rate was based on the FTSE Pension Discount Curve to determine separately for the Pension Plan and the postretirement health plan, the single equivalent rate that would yield the same present value as the specific plan’s expected cash flows. Our expected rate of return on Pension Plan assets is determined by our asset allocation, our historical long-term investment performance, our estimate of future long-term returns by asset class (using input from our actuaries, investment managers and investment advisors), and long-term inflation assumptions. For fiscal year 2018 , the medical cost trend assumption used for the postretirement health benefit cost was 7.2% . The graded trend rate is expected to decrease to an ultimate rate of 4.5% in fiscal year 2036 . The following table reflects the effect on postretirement health costs and accruals in fiscal year 2018 of a one-percentage point change in the assumed health care cost trend (in thousands): One-Percentage Point Increase One-Percentage Point Decrease Effect on total service and interest cost $26 $(22) Effect on accumulated postretirement benefit obligation $274 $(243) Pension Plan Assets The investment objective for the Pension Plan assets is to optimize long-term return at a moderate level of risk in order to secure the benefit obligations to participants at a reasonable cost. To reach this goal, our investment structure includes various asset classes, asset allocations and investment management styles that, in total, have a reasonable likelihood of producing a sufficient level of overall diversification that balances expected return with expected risk over the long-term. The Pension Plan does not invest directly in Company stock. We measure and monitor the plan’s asset investment performance and the allocation of assets through quarterly investment portfolio reviews. Investment performance is measured by absolute returns, returns relative to benchmark indices and any other appropriate basis of comparison. The targeted allocation percentages of plan assets is shown below for fiscal year 2019 and the actual allocation as of July 31: Asset Allocation Target fiscal 2019 2018 2017 Cash and accrued income 2% —% —% Fixed income 38% 36% 44% Equity 60% 64% 56% The following table sets forth by level, within the fair value hierarchy, the Pension Plan's assets carried at fair value (in thousands): Fair Value At July 31, 2018 Total Quoted Prices in Active Markets for Identical Assets (Level 1) Significant Observable Inputs (Level 2) Asset Class Cash and cash equivalents (a) $ 1,102 $ 1,102 $ — Equity securities (b) : U.S. companies 14,253 5,519 8,734 International companies 3,157 3,157 — Equity securities - international mutual funds: Developed market (c) 5,851 — 5,851 Emerging markets (d) 905 — 905 Commodities (e) 687 — 687 Fixed Income: U.S. Treasuries 1,929 — 1,929 Bonds (e) 8,325 — 8,325 Government sponsored entities (f) 1,814 — 1,814 Money market fund (g) 1,567 — 1,567 Other (h) 1,381 — 1,381 Total $ 40,971 $ 9,778 $ 31,193 Fair Value At July 31, 2017 Total Quoted Prices in Active Markets for Identical Assets (Level 1) Significant Observable Inputs (Level 2) Asset Class Cash and cash equivalents (a) $ 97 $ 97 $ — Equity securities (b) : U.S. companies 8,696 3,933 4,763 International companies 2,119 2,119 — Equity securities - international mutual funds: Developed market (c) 4,207 — 4,207 Emerging markets (d) 374 — 374 Fixed Income: U.S. Treasuries 2,080 — 2,080 Bonds (e) 5,264 — 5,264 Government sponsored entities (f) 2,529 — 2,529 Money market fund (g) 1,087 — 1,087 Other (h) 1,004 — 1,004 Total $ 27,457 $ 6,149 $ 21,308 (a) Cash and cash equivalents consists of highly liquid investments which are traded in active markets. (b) This class represents equities traded on regulated exchanges, as well as funds that invest in a portfolio of such stocks. (c) These mutual funds seek long-term capital growth by investing no less than 80% of their assets in stocks of non- U.S. companies that are primarily in developed markets, but also may invest in emerging and less developed markets. (d) These mutual funds seek to track the performance of a benchmark index that measures the investment return of stock issued by companies located in emerging market countries. (e) This class includes bonds of U.S. and non-U.S. corporate issuers from diverse industries and bonds of domestic and foreign municipalities. (f) This class represents a beneficial ownership interest in a pool of single-family residential mortgage loans. These investments are generally not backed by the full faith and credit of the United States government, except for securities valued at $443,000 in our portfolio as of July 31, 2018 and $577,000 as of July 31, 2017 . (g) These money market mutual funds seek to provide current income consistent with liquidity and stability of principal by investing in a diversified portfolio of high quality, short-term, dollar-denominated debt securities. These funds may include securities issued or guaranteed as to principal and interest by the U.S. government or its agencies, short-term securities issued by domestic or foreign banks, domestic and dollar-denominated foreign commercial papers, and other short-term corporate obligations and obligations issued or guaranteed by one or more foreign governments. (h) This class seeks long-term positive returns by employing a number of arbitrage and alternative investment strategies. The portfolio of instruments may include equities, debt securities, warrants, options, swaps, future contracts, forwards or other types of derivative instruments.</t>
  </si>
  <si>
    <t>DEFERRED COMPENSATION Level 1 (Notes)</t>
  </si>
  <si>
    <t>DEFERRED COMPENSATION [Abstract]</t>
  </si>
  <si>
    <t>Deferred Compensation</t>
  </si>
  <si>
    <t>DEFERRED COMPENSATION Oil-Dri's deferred compensation plans permit directors and certain management employees to defer portions of their compensation and to earn interest on the deferred amounts. Participants have deferred $578,000 and $677,000 into these plans in fiscal years 2018 and 2017 , respectively. We recorded $371,000 and $404,000 of interest expense associated with these plans in fiscal years 2018 and 2017 , respectively. Payments to participants were $6,010,000 and $581,000 in fiscal years 2018 and 2017 , respectively, and the total liability recorded for deferred compensation was $4,218,000 and $9,617,000 as of July 31, 2018 and 2017 , respectively. The Oil-Dri Corporation of America Annual Incentive Plan provides certain executives with the opportunity to receive a deferred executive bonus award if certain financial goals are met. A total of $609,000 and $583,000 were awarded to certain executives for fiscal years 2018 and 2017 , respectively. These awards will vest and accrue interest over a three -year period. Both of the above deferred compensation plans are unfunded. We fund these benefits when payments are made, and the timing and amount of the payments are determined according to the plans' provisions and, for certain plans, according to individual employee agreements. The Oil-Dri Corporation of America Supplemental Executive Retirement Plan (“SERP”) provides certain retired participants in the Pension Plan with the amount of benefits that would have been provided under the Pension Plan but for: (1) the limitations on benefits imposed by Section 415 of the Internal Revenue Code (“Code”), and/or (2) the limitation on compensation for purposes of calculating benefits under the Pension Plan imposed by Section 401(a)(17) of the Code. The SERP liability is actuarially determined at the end of each fiscal year using assumptions similar to those used for the Pension Plan, see Note 8 of the Notes to the Consolidated Financial Statements. The SERP liability was $2,169,000 and $2,082,000 as of July 31, 2018 and July 31, 2017 , respectively. We recorded expense related to the SERP of $87,000 and $114,000 in fiscal years 2018 and 2017 , respectively. The SERP is unfunded and benefits will be funded when payments are made.</t>
  </si>
  <si>
    <t>OTHER CONTINGENCIES Level 1 (Notes)</t>
  </si>
  <si>
    <t>OTHER CONTINGENCIES [Abstract]</t>
  </si>
  <si>
    <t>Other Contingencies Disclosure</t>
  </si>
  <si>
    <t>OTHER CONTINGENCIES We are party to various legal actions from time to time that are ordinary in nature and incidental to the operation of our business. While it is not possible at this time to determine with certainty the ultimate outcome of these or other lawsuits, we believe that none of the pending proceedings will have a material adverse effect on our business, financial condition, results of operations or cash flows. See Item 3 “ Legal Proceedings ” for more information about specific legal matters related to our patents.</t>
  </si>
  <si>
    <t>LEASES Level 1 (Notes)</t>
  </si>
  <si>
    <t>Leases [Abstract]</t>
  </si>
  <si>
    <t>Leases of Lessor Disclosure</t>
  </si>
  <si>
    <t>LEASES Our mining operations are conducted on property we lease or own. These leases generally provide us with the right to mine as long as we continue to pay a minimum monthly rental, which is typically applied against the per ton royalty when the property is mined. We also lease certain offices and production facilities. In addition, we may lease vehicles, railcars, mining property and equipment, warehouse space, data processing equipment, and office equipment. In most cases, we expect that, in the normal course of business, leases will be renewed or replaced by other leases. The following is a schedule by fiscal year of future minimum rent requirements under operating leases that have initial or remaining non-cancelable lease terms in excess of one year as of July 31, 2018 (in thousands): 2019 $ 2,134 2020 $ 1,735 2021 $ 1,424 2022 $ 1,410 2023 $ 778 Later years $ 7,810 The following schedule shows the composition of total rent expense by fiscal year for all operating leases, including those with terms of one month or less which were not renewed (in thousands): 2018 2017 Vehicles and Railcars $ 1,404 $ 1,431 Office facilities 985 959 Warehouse facilities 408 379 Mining properties: Minimum 106 113 Contingent (1) 208 191 Other 92 78 $ 3,203 $ 3,151 (1) Contingent mining royalty payments are determined based on the tons of raw clay mined.</t>
  </si>
  <si>
    <t>SUBSEQUENT EVENTS Level 1 (Notes)</t>
  </si>
  <si>
    <t>Subsequent Events [Abstract]</t>
  </si>
  <si>
    <t>Subsequent Events</t>
  </si>
  <si>
    <t>SUBSEQUENT EVENTS Management has evaluated subsequent events through the date the financial statements were issued. Based on our evaluation no events have occurred that would require recognition in the Consolidated Financial Statements or disclosure in the Notes to the Consolidated Financial Statements.</t>
  </si>
  <si>
    <t>RELATED PARTY TRANSACTIONS (Notes)</t>
  </si>
  <si>
    <t>Related Party Transactions [Abstract]</t>
  </si>
  <si>
    <t>Related Party Transactions Disclosure [Text Block]</t>
  </si>
  <si>
    <t>RELATED PARTIES One member of our Board of Directors is currently the President and Chief Executive Officer of a customer of ours. Total net sales to that customer, including sales to subsidiaries of that customer, were $388,000 and $395,000 for fiscal years 2018 and 2017 , respectively. There were $14,000 outstanding accounts receivable due from that customer, and its subsidiaries, as of July 31, 2018 . There was no outstanding amount due from that customer, and its subsidiaries, as of July 31, 2017 . One member of our Board of Directors is currently the President and Chief Executive Officer of a vendor of ours. Total payments to this vendor for fees and cost reimbursements were $229,000 and $321,000 for fiscal years 2018 and 2017 , respectively. There were no outstanding amounts due to that vendor as of July 31, 2018 . There were $19,000 outstanding accounts payable due to that vendor as of July 31, 2017 .</t>
  </si>
  <si>
    <t>SUMMARY OF SIGNIFICANT ACCOUNTING POLICIES Level 2 (Policies)</t>
  </si>
  <si>
    <t>Principles of Consolidation</t>
  </si>
  <si>
    <t>P RINCIPLES OF C ONSOLIDATION The Consolidated Financial Statements include the accounts of Oil-Dri Corporation of America and its subsidiaries. All significant intercompany balances and transactions have been eliminated from the Consolidated Financial Statements.</t>
  </si>
  <si>
    <t>Management Use of Estimates</t>
  </si>
  <si>
    <t xml:space="preserve">M ANAGEMENT U SE OF E 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ur estimates and assumptions are revised periodically. Actual results could differ from these estimates. For more information see Critical Accounting Policies and Estimates in Item 7 “ Management's Discussion and Analysis of Financial Condition and Results of Operations. ” </t>
  </si>
  <si>
    <t>Cash and Cash Equivalents</t>
  </si>
  <si>
    <t>C ASH AND C ASH E QUIVALENTS Cash equivalents are highly liquid investments with maturities of three months or less.</t>
  </si>
  <si>
    <t>Short-Term Investments</t>
  </si>
  <si>
    <t>S HORT - TERM I NVESTMENTS The table below shows the composition of short-term investments as of July 31 (in thousands): 2018 2017 U.S. Treasury securities $ 3,992 $ 13,976 Certificates of deposit 3,132 9,600 Short-term investments $ 7,124 $ 23,576 Short-term investments have maturities of one year or less. We intend and have the ability to hold these investments to maturity; therefore, these investments are reported at amortized cost.</t>
  </si>
  <si>
    <t>Trade Receivables</t>
  </si>
  <si>
    <t>T RADE R ECEIVABLES We recognize trade receivables when the risk of loss and title pass to the customer. We record an allowance for doubtful accounts based on our historical experience and a periodic review of our accounts receivable, including a review of the overall aging of accounts, consideration of customer credit risk and analysis of facts and circumstances about specific accounts. A customer account is determined to be uncollectible when it is probable that a loss will be incurred after we have completed our internal collection procedures, including termination of shipments, direct customer contact and formal demand of payment. We retain outside collection agencies to facilitate our collection efforts. Past due status is determined based on contractual terms and customer payment history.</t>
  </si>
  <si>
    <t>I NVENTORIES Inventories are valued at the lower of cost (first-in, first-out) or net realizable value. Inventory costs include the cost of raw materials, packaging supplies, labor and other overhead costs. We performed a detailed review of our inventory items to determine if an obsolescence reserve adjustment was necessary. The review surveyed all of our operating facilities and sales groups to ensure that both historical issues and new market trends were considered. The obsolescence reserve not only considered specific items, but also took into consideration the overall value of the inventory as of the balance sheet date. We recorded inventory obsolescence reserves of approximately $1,136,000 and $619,000 as of July 31, 2018 and 2017 , respectively. The reserve increased due to higher levels of discontinued, slow moving and unsaleable inventory. The composition of inventories was as follows as of July 31 (in thousands): 2018 2017 Finished goods $ 14,223 $ 14,704 Packaging 5,349 4,988 Other 2,949 2,923 Inventories $ 22,521 $ 22,615</t>
  </si>
  <si>
    <t>Translation of Foreign Currencies</t>
  </si>
  <si>
    <t>T RANSLATION OF F OREIGN C URRENCIES Assets and liabilities of foreign subsidiaries, where the local currency is the functional currency, are translated to U.S. Dollars at the exchange rates in effect at period end. Income statement items are translated at the average exchange rate on a monthly basis. Resulting translation adjustments are recorded as a separate component of stockholders’ equity.</t>
  </si>
  <si>
    <t>Intangibles and Goodwill</t>
  </si>
  <si>
    <t>I NTANGIBLES AND G OODWILL We amortize most of our intangibles on a straight-line basis over periods ranging from 10 to 20 years. Our customer list intangible asset is amortized at an accelerated amortization rate in the earlier years to reflect the expected pattern of decline in the related benefits over time. Intangible amortization was $1,017,000 in fiscal year 2018 and $1,228,000 in fiscal year 2017 . We have some intangible assets that were determined to have indefinite lives and are not amortized, specifically one acquired trademark recorded at $376,000 . Our estimated intangible amortization expense for the next five fiscal years is as follows (in thousands): 2019 $ 832 2020 $ 663 2021 $ 479 2022 $ 330 2023 $ 197 The weighted average amortization period of our intangibles subject to amortization is as follows (in years): Weighted Average Amortization Period Trademarks and patents 15.9 Debt issuance costs 2.1 Customer list 5.3 Total intangible assets subject to amortization 6.8 We periodically review indefinite-lived intangibles and goodwill to assess for impairment. Our review is based on cash flow considerations and other approaches that require significant judgment with respect to volume, revenue, expenses and allocations. Impairment occurs when the carrying value exceeds the fair value. Much of our goodwill cannot be specifically assigned to one of our operating segments because of the shared nature of our production facilities; however, for purposes of our most recent impairment analysis we estimated the goodwill allocation and assigned $5,381,000 to the Retail and Wholesale Products Group and $3,881,000 to the Business to Business Products Group. We performed our annual impairment testing in the fourth quarter of fiscal years 2018 and 2017 . We will continue to consider the need to re-perform impairment testing throughout the year when circumstances such as unexpected adverse economic factors, unanticipated technological changes, competitive activities and acts by governments and courts indicate that an asset may become impaired. There was no impairment required based on our analysis for fiscal years 2018 or 2017 .</t>
  </si>
  <si>
    <t>Overburden Removal and Mining Costs</t>
  </si>
  <si>
    <t>O VERBURDEN R EMOVAL AND M INING C OSTS We mine sorbent materials on property that we either own or lease as part of our overall operations. A significant part of our overall mining cost is incurred during the process of removing the overburden from the mine site, thus exposing the sorbent material used in a majority of our production processes. These stripping costs are treated as a variable inventory production cost and are included in cost of sales in the period they are incurred. Stripping costs included in cost of sales were approximately $2,849,000 and $2,936,000 for fiscal years 2018 and 2017 , respectively. We defer and amortize the pre-production overburden removal costs associated with opening a new mine. No pre-production overburden removal costs were deferred in the last two fiscal years. Additionally, it is our policy to capitalize the purchase cost of land and mineral rights, including associated legal fees, survey fees and real estate fees. The costs of obtaining mineral rights, including legal fees and drilling expenses, are also capitalized. The amount of land and mineral rights included in land on the Consolidated Balance Sheets were approximately $13,615,000 and $2,165,000 , respectively, as of July 31, 2018 , and were $13,453,000 and $2,165,000 , respectively, as of July 31, 2017 . Pre-production development costs on new mines and any prepaid royalties that may be offset against future royalties due upon extraction of the mineral are also capitalized. No material capitalized pre-production development costs were recorded in fiscal years 2018 and 2017 . Prepaid royalties included in current prepaid expenses and in non-current other assets on the Consolidated Balance Sheets were approximately $1,167,000 and $1,122,000 as of July 31, 2018 and 2017 , respectively.</t>
  </si>
  <si>
    <t>Reclamation</t>
  </si>
  <si>
    <t>R ECLAMATION We perform ongoing reclamation activities during the normal course of our overburden removal. As overburden is removed from a mine site, it is hauled to previously mined sites and is used to refill older sites. This process allows us to continuously reclaim older mine sites and dispose of overburden simultaneously, therefore minimizing the costs associated with the reclamation process. On an annual basis we evaluate our potential reclamation liability in accordance with ASC 410, Asset Retirement and Environmental Obligations. The reclamation assets are depreciated over the estimated useful lives of the various mines. The reclamation liabilities are increased based on a yearly accretion charge over the estimated useful lives of the mines.</t>
  </si>
  <si>
    <t>P ROPERTY , P LANT AND E QUIPMENT Property, plant and equipment are generally depreciated using the straight-line method over their estimated useful lives which are listed below. Depreciation expense was $11,739,000 and $11,544,000 in fiscal years 2018 and 2017 , respectively. Major improvements and betterments are capitalized, while maintenance and repairs that do not extend the useful life of the applicable assets are expensed as incurred. Interest expense may also be capitalized for assets that require a period of time to get them ready for their intended use. Capitalized interest was $176,000 and $80,000 in fiscal years 2018 and 2017 , respectively. Years Buildings and leasehold improvements 3 - 39 Machinery and equipment Packaging 2 - 20 Processing 2 - 25 Mining and other 3 - 15 Office furniture and equipment 2 - 12 Vehicles 3 - 15 Property, plant and equipment are carried at cost on the Consolidated Balance Sheets and are reviewed for possible impairment on an annual basis or when circumstances indicate impairment that an asset may become impaired. We take into consideration idle and underutilized equipment and review business plans for possible impairment. When impairment is indicated, an impairment charge is recorded for the difference between the carrying value of the asset and its fair market value. No impairment was recorded in either fiscal year 2018 or 2017 .</t>
  </si>
  <si>
    <t>Trade Promotions</t>
  </si>
  <si>
    <t>T RADE P ROMOTIONS We routinely commit to one-time or ongoing trade promotion programs, primarily in our Retail and Wholesale Products Group. All such costs are netted against sales. We have accrued liabilities at the end of each period for the estimated expenses incurred but not yet paid for these programs. Promotional reserves are provided for sales incentives made directly to consumers, such as coupons, and sales incentives made to customers, such as slotting, discounts based on sales volume, cooperative marketing programs and other arrangements. We use judgment for estimates to determine our trade spending liabilities. We rely on our historical experience of trade spending patterns and that of the industry, current trends and forecast data.</t>
  </si>
  <si>
    <t>Advertising</t>
  </si>
  <si>
    <t>A DVERTISING Advertising costs for the development of printed materials, television commercials, web-based digital banners, web-based social media and sales videos are deferred and expensed upon the first use of the materials, unless such amounts are immaterial. Costs paid for communicating advertising over a period of time, such as television air time, radio commercials and print media advertising space, are deferred and expensed on a pro-rata basis. All other advertising costs, including participation in industry conventions and shows and market research, are expensed when incurred. All advertising costs are part of selling, general and administrative expenses. Advertising expenses were approximately $10,551,000 and $13,751,000 in fiscal years 2018 and 2017 , respectively.</t>
  </si>
  <si>
    <t>Fair Value of Financial Instruments</t>
  </si>
  <si>
    <t xml:space="preserve">F AIR V ALUE OF F INANCIAL I NSTRUMENTS Non-derivative financial instruments included in the Consolidated Balance Sheets are cash and cash equivalents, short-term investments and notes payable. These instruments, except for notes payable, were carried at amounts approximating fair value as of July 31, 2018 and 2017 . Short-term investments were certificates of deposits and treasury securities. We intend and have the ability to hold our short-term investments to maturity; therefore, these investments were reported at amortized cost on the Consolidated Balance Sheets, which approximated fair value. See Note 4 of the Notes to the Consolidated Financial Statements for additional information regarding the fair value of our financial instruments, including notes payable. </t>
  </si>
  <si>
    <t>Revenue Recognition</t>
  </si>
  <si>
    <t>R EVENUE R ECOGNITION We recognize revenue when risk of loss and title are transferred under the terms of our sales agreements with customers at a fixed and determinable price and collection of payment is probable. Taxes collected from customers and remitted to governmental authorities are excluded from net sales. Sales returns and allowances are not material.</t>
  </si>
  <si>
    <t>C OST OF S ALES Cost of sales consists of all manufacturing costs, including depreciation and amortization related to assets used in the manufacturing and distribution process, inbound and outbound freight, inspection costs, purchasing costs associated with materials and packaging used in the production process and warehouse and distribution costs.</t>
  </si>
  <si>
    <t>Shipping and Handling Costs</t>
  </si>
  <si>
    <t>S HIPPING AND H ANDLING C OSTS Shipping and handling costs are included in cost of sales and were approximately $42,542,000 and $39,226,000 for fiscal years 2018 and 2017 , respectively.</t>
  </si>
  <si>
    <t>S ELLING , G ENERAL AND A DMINISTRATIVE E XPENSES Selling, general and administrative expenses include salaries, wages and benefits associated with staff outside the manufacturing and distribution functions, all marketing related costs, any miscellaneous trade spending expenses not required to be included in net sales, research and development costs, depreciation and amortization related to assets outside the manufacturing and distribution process and all other non-manufacturing and non-distribution expenses.</t>
  </si>
  <si>
    <t>Research and Development</t>
  </si>
  <si>
    <t>R ESEARCH AND D EVELOPMENT Research and development costs of approximately $3,430,000 and $3,215,000 were charged to expense as incurred for fiscal years 2018 and 2017 , respectively, and are recorded in selling, general and administrative expenses.</t>
  </si>
  <si>
    <t>Pension and Postretirement Benefit Costs</t>
  </si>
  <si>
    <t>P ENSION AND P OSTRETIREMENT B ENEFIT C OSTS We provide a defined benefit pension plan for eligible salaried and hourly employees and we make contributions to fund the plan. We also provide a postretirement health benefit plan to domestic salaried employees who qualify under the plan’s provisions. The postretirement health benefit plan is unfunded. Our pension and postretirement health benefit plans are accounted for using actuarial valuations required by ASC 715, Compensation – Retirement Benefits . The funded status of our defined pension and postretirement health benefit plans are recognized on the Consolidated Balance Sheets. Changes in the funded status that arise during the period but are not recognized as components of net periodic benefit cost are recognized within other comprehensive income, net of income tax. See Note 8 of the Notes to the Consolidated Financial Statements for additional information.</t>
  </si>
  <si>
    <t>S TOCK -B ASED C OMPENSATION We account for stock options and restricted stock issued under our long term incentive plans in accordance with ASC 718, Compensation – Stock Compensation . The fair value of stock-based compensation is determined at the grant date. The related compensation expense is recognized over the appropriate vesting period. See Note 7 of the Notes to the Consolidated Financial Statements for additional information. We determined the fair value of stock options and restricted stock issued under our long term incentive plans as of the grant date. The fair value of restricted stock was determined by the closing market price of our Common Stock on the date of grant multiplied by the number of shares granted. The fair value of the stock options was estimated on the date of the grant using a Black-Scholes option valuation model that used various assumptions. The risk free interest rate was based on the U.S. Treasury yield curve in effect at the time of grant. Expected life (estimated period of time outstanding) of a grant was determined by reference to the vesting schedule and past exercise behavior. The dividend rate at the date of grant was used as the best estimate of future dividends. Expected volatility was determined by calculating the standard deviation of our stock price for the five years immediately prior to the grant date. This period of time closely resembles the expected term. All stock options issued under our plans have an exercise price equal to the closing market price of our Common Stock on the date of grant.</t>
  </si>
  <si>
    <t>I NCOME TAXES Deferred income tax assets and liabilities are recorded for the impact of temporary differences between the tax basis of assets and liabilities and the amounts recognized for financial reporting purposes. Deferred tax assets are reviewed and a valuation allowance is established if management believes that it is more likely than not that some portion of our deferred tax assets will not be realized. Changes in valuation allowances from period to period are included in the tax provision in the period of change. In addition to existing valuation allowances, we provide for uncertain tax positions, if necessary, when such tax positions do not meet the recognition thresholds or measurement standards prescribed by ASC 740, Income Taxes . Amounts for uncertain tax positions are adjusted when new information becomes available or when positions are effectively settled. We recognize interest and penalties accrued related to uncertain tax positions in income tax expense. U.S. income tax expense and foreign withholding taxes are provided on remittances of foreign earnings and on unremitted foreign earnings that are not indefinitely reinvested. Where unremitted foreign earnings are indefinitely reinvested, no provision for federal or state tax expense is recorded. When circumstances change and we determine that some or all of the undistributed earnings will be remitted in the foreseeable future, a corresponding expense is accrued in the current period. See Note 5 of the Notes to the Consolidated Financial Statements for additional information about income taxes.</t>
  </si>
  <si>
    <t>New Accounting Pronouncements</t>
  </si>
  <si>
    <t>N EW A CCOUNTING P RONOUNCEMENTS Recently Adopted Accounting Pronouncements In the first quarter of fiscal year 2018, we adopted the FASB guidance under ASC 718, Compensation-Stock Compensation, that simplified several aspects of the accounting for share-based payment transactions, including accounting for income taxes and classification of excess tax benefits in the statement of cash flows. As a result of implementing this guidance, we recognized $175,000 of excess tax benefits as a reduction of income tax expense for fiscal year 2018, rather than in Stockholders' Equity on the Consolidated Balance Sheets, and is classified in operating activities on the Consolidated Statements of Cash Flows. These changes have been applied prospectively in accordance with the guidance and prior period presentations have not been adjusted. The adoption resulted in approximately a 1% benefit to our effective tax rate for fiscal year 2018. In addition, we excluded the excess tax benefits from the assumed proceeds available to repurchase shares under the treasury stock method for the computation of diluted earnings per share. This change did not have a material impact on our diluted earnings per share for fiscal year 2018. The guidance allows for a policy election to either use estimated forfeitures or account for them as they occur to determine the amount of compensation cost to be recognized each period. We have elected to continue to account for forfeitures on an estimated basis. No other material changes resulted from the adoption of this standard. In the first quarter of fiscal year 2018, we adopted the FASB guidance under ASC 740, Balance Sheet Classification of Deferred Taxes, which required deferred tax liabilities and assets to be classified as noncurrent in a classified statement of financial position. Prior periods presented were also restated. We reclassified $2,787,000 from Total Current Assets to Total Other Assets on the Consolidated Balance Sheets as of July 31, 2017. In the first quarter of fiscal year 2018, we adopted the FASB guidance under ASC 330, Simplifying the Measurement of Inventory. The new guidance required inventory to be measured at the lower of cost and net realizable value, which is defined as the estimated selling price in the ordinary course of business less reasonably predictable costs of completion, disposal and transportation. Adoption of this guidance did not have a material impact on our Consolidated Financial Statements. In the third quarter of fiscal year 2018, we early adopted the FASB guidance under ASC 220, Reclassification of Certain Tax Effects from Accumulated Other Comprehensive Income. Current U.S. GAAP requires deferred tax liabilities and assets to be adjusted for a change in tax laws or rates with the effect included in income from continuing operations, even when the deferred taxes being remeasured were established through other comprehensive income. As a result, a disproportionate tax effect may remain in accumulated other comprehensive income. The new guidance under ASC 220 provided an option to reclassify from accumulated other comprehensive income to retained earnings the stranded tax effects that resulted from the 2017 Tax Act, which was enacted on December 22, 2017. Upon adoption of the guidance, we reclassified $2,264,000 from accumulated other comprehensive income to retained earnings on the Consolidated Balance Sheets. See Notes 6 and 5 of the Notes to the Consolidated Financial Statements for further information about our accumulated other comprehensive income and about the impact of the 2017 Tax Act, respectively. Recently Issued Accounting Standards In May 2014, the FASB issued guidance under ASC 606, Revenue from Contracts with Customers , which establishes a single comprehensive revenue recognition model for all contracts with customers and will supersede most existing revenue guidance. This guidance was subsequently amended several times to further clarify the principles for recognizing revenue. The guidance requires entities to recognize revenue to depict the transfer of promised goods or services to customers in an amount that reflects the consideration to which the entity expects to be entitled to receive in exchange. Oil-Dri's revenue is generated from the sale of finished goods to customers. Those sales predominantly contain a single delivery obligation. Under Oil-Dri's current accounting policy, revenue is recognized at a single point in time when ownership, risks and rewards transfer. We are in the process of finalizing our assessment and documentation of our evaluation of the new standard. Based on our evaluation process completed to date and review of our contracts with customers, the timing and amount of revenue recognized under the new guidance is not significantly changed from our revenue recognition under previous guidance. We plan to adopt the standard at the beginning of our first quarter of fiscal year 2019 using the modified retrospective implementation method, and we will expand our financial statement disclosures as required. The adoption of this new guidance is not expected to have a material impact on our results operations, cash flows or financial position. In January 2016, the FASB issued guidance under ASC 825, Recognition and Measurement of Financial Assets and Financial Liabilities. This guidance addresses certain aspects of recognition, measurement, presentation and disclosure of financial instruments. This guidance is effective for our first quarter of fiscal year 2019. The provisions relevant to us relate to fair value disclosures for our notes payable, which are measured at amortized cost on the balance sheet. These provisions require the use of the exit price notion when measuring the fair value of financial instruments for disclosure purposes, as well as eliminate the requirement to disclose the method and significant assumptions used to estimate the fair value in such disclosure. This guidance impacts disclosures only and will not have a material impact on our Consolidated Financial Statements. In March 2017, the FASB issued guidance under ASC 715, Improving the Presentation of Net Periodic Pension Cost and Net Periodic Postretirement Benefit Cost, which requires presenting the service cost component of net periodic benefit cost in the same income statement line item(s) as other employee compensation costs arising from services rendered during the period. This standard also requires that other components of the net periodic benefit cost be presented separately from the line item(s) that includes service costs and outside of any subtotal of operating income, if one is presented, on a retrospective basis. Additionally, the new guidance limits the components that are eligible for capitalization in assets to only the service cost component. The new guidance is effective for our first quarter of fiscal year 2019. Upon adoption of this guidance, we will separately present the components of net periodic benefit cost or income related to our pension plan and postretirement health plan, excluding the service cost component, in non-operating expenses on a retrospective basis. See Note 8 of the Notes to the Consolidated Financial Statements for further information about our pension and postretirement health plans. In February 2016, the FASB issued guidance under ASC 842, Leases , which provides that, for leases with a term greater than 12 months, a lessee must recognize in the statement of financial position both a liability to make lease payments and an asset representing its right to use the underlying asset. Other requirements describe expense recognition, as well as financial statement presentation and disclosure. This guidance is effective for our first quarter of fiscal year 2020 using a modified retrospective approach, which includes a number of optional practical expedients. Early adoption is permitted. We are currently evaluating the impact of the adoption of this requirement on our Consolidated Financial Statements. In June 2016, the FASB issued guidance under ASC 326, Financial Instruments-Credit Losses , which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new guidance changes the recognition method for credit losses on available-for-sale debt securities, which can occur as a result of market and credit risk, as well as additional disclosures. In general, this guidance will require modified retrospective adoption for all outstanding instruments that fall under this guidance. This guidance is effective for our first quarter of fiscal year 2021. We are currently evaluating the impact of the adoption of this requirement on our Consolidated Financial Statements. There have been no other accounting pronouncements issued but not yet adopted by us which are expected to have a material impact on our Consolidated Financial Statements.</t>
  </si>
  <si>
    <t>OPERATING SEGMENTS Level 2 (Policy)</t>
  </si>
  <si>
    <t>Accounting Policies [Abstract]</t>
  </si>
  <si>
    <t>Segment Reporting</t>
  </si>
  <si>
    <t>We have two reportable operating segments: (1) Retail and Wholesale Products Group and (2) Business to Business Products Group. These operating segments are managed separately and each segment's major customers have different characteristics. The Retail and Wholesale Products Group customers include mass merchandisers, wholesale clubs, drugstore chains, pet specialty retail outlets, dollar stores, retail grocery stores, distributors of industrial cleanup and automotive products, environmental service companies and sports field product users. The Business to Business Products Group customers include: processors and refiners of edible oils, petroleum-based oils and biodiesel fuel; manufacturers of animal feed and agricultural chemicals; distributors of animal health and nutrition products; and marketers of consumer products.</t>
  </si>
  <si>
    <t>FINANCIAL INSTRUMENTS Fair Value (Policies)</t>
  </si>
  <si>
    <t>Fair Value Disclosures [Abstract]</t>
  </si>
  <si>
    <t>Fair Value Measurement, Policy</t>
  </si>
  <si>
    <t>Fair value is defined as the price that would be received to sell an asset or paid to transfer a liability in an orderly transaction between market participants at the measurement date. The inputs used to measure fair value are prioritized into one of three categories based on the lowest level of input that is significant to the fair value measurement. Categories in the hierarchy are as follows: Level 1: Financial assets and liabilities whose values are based on quoted market prices in active markets for identical assets or liabilities. Level 2: Financial assets and liabilities whose values are based on: 1) Quoted prices for similar assets or liabilities in active markets. 2) Quoted prices for identical or similar assets or liabilities in markets that are not active. 3) Valuation models whose inputs are observable, directly or indirectly, for substantially the full term of the asset or liability. Level 3: Financial assets and liabilities whose values are based on valuation techniques that require inputs that are both unobservable and significant to the overall fair value measurement. These inputs may reflect estimates of the assumptions that market participants would use in valuing the financial assets and liabilities.</t>
  </si>
  <si>
    <t>STOCK-BASED COMPENSATION STOCK-BASED COMPENSATION (Policies)</t>
  </si>
  <si>
    <t>Share-based Compensation, Option and Incentive Plans Policy [Policy Text Block]</t>
  </si>
  <si>
    <t>SUMMARY OF SIGNIFICANT ACCOUNTING POLICIES (Tables)</t>
  </si>
  <si>
    <t>The table below shows the composition of short-term investments as of July 31 (in thousands): 2018 2017 U.S. Treasury securities $ 3,992 $ 13,976 Certificates of deposit 3,132 9,600 Short-term investments $ 7,124 $ 23,576</t>
  </si>
  <si>
    <t>The composition of inventories was as follows as of July 31 (in thousands): 2018 2017 Finished goods $ 14,223 $ 14,704 Packaging 5,349 4,988 Other 2,949 2,923 Inventories $ 22,521 $ 22,615</t>
  </si>
  <si>
    <t>Estimated Intangible Amortization Expense</t>
  </si>
  <si>
    <t>Our estimated intangible amortization expense for the next five fiscal years is as follows (in thousands): 2019 $ 832 2020 $ 663 2021 $ 479 2022 $ 330 2023 $ 197</t>
  </si>
  <si>
    <t>Acquired Finite-Lived Intangible Assets Weighted Average Amortization Period</t>
  </si>
  <si>
    <t>The weighted average amortization period of our intangibles subject to amortization is as follows (in years): Weighted Average Amortization Period Trademarks and patents 15.9 Debt issuance costs 2.1 Customer list 5.3 Total intangible assets subject to amortization 6.8</t>
  </si>
  <si>
    <t>Property, Plant and Equipment Estimated Useful Lives</t>
  </si>
  <si>
    <t xml:space="preserve"> Years Buildings and leasehold improvements 3 - 39 Machinery and equipment Packaging 2 - 20 Processing 2 - 25 Mining and other 3 - 15 Office furniture and equipment 2 - 12 Vehicles 3 - 15</t>
  </si>
  <si>
    <t>OPERATING SEGMENTS (Tables)</t>
  </si>
  <si>
    <t>Segment Reporting Information</t>
  </si>
  <si>
    <t>Net sales and operating income for each segment are provided below. Revenues by product line are not provided because it would be impracticable to do so. The accounting policies of the segments are the same as those described in the Note 1 of the Notes to the Consolidated Financial Statements. We do not rely on any operating segment asset allocations and we do not consider them meaningful because of the shared nature of our production facilities; however, we have estimated the segment asset allocations below for those assets for which we can reasonably determine. The unallocated asset category is the remainder of our total assets. The asset allocation is estimated and is not a measure used by our chief operating decision maker about allocating resources to the operating segments or in assessing their performance. The corporate expenses line represents certain unallocated expenses, including primarily salaries, wages and benefits, purchased services, rent, utilities and depreciation and amortization associated with corporate functions such as research and development, information systems, finance, legal, human resources and customer service. Corporate expenses also include the annual incentive plan bonus accrual. July 31, Assets 2018 2017 (in thousands) Business to Business Products $ 65,143 $ 65,337 Retail and Wholesale Products 89,623 90,508 Unallocated assets (1) 39,916 56,730 Total Assets $ 194,682 $ 212,575 Year Ended July 31, Net Sales Income 2018 2017 2018 2017 (in thousands) Business to Business Products $ 105,043 $ 100,419 $ 35,120 $ 33,343 Retail and Wholesale Products 160,957 161,888 6,975 6,775 Net Sales $ 266,000 $ 262,307 Corporate Expenses (27,425 ) (24,888 ) Income from Operations 14,670 15,230 Total Other Income (Expense), Net 196 (685 ) Income Before Income Taxes 14,866 14,545 Income Tax Expense (6,644 ) (3,753 ) Net Income $ 8,222 $ 10,792 Net Loss Attributable to Noncontrolling Interest $ (18 ) $ — Net Income Attributable to Oil-Dri $ 8,240 $ 10,792</t>
  </si>
  <si>
    <t>Financial Information by Geographic Region</t>
  </si>
  <si>
    <t>The following is a summary by fiscal year of financial information by geographic region (in thousands): 2018 2017 Sales to unaffiliated customers by: Domestic operations $ 254,158 $ 249,772 Foreign subsidiaries $ 11,842 $ 12,535 Sales or transfers between geographic areas: Domestic operations $ 5,570 $ 5,842 Income before income taxes: Domestic operations $ 14,742 $ 14,524 Foreign subsidiaries $ 124 $ 21 Net Income (Loss) attributable to Oil-Dri: Domestic operations $ 8,249 $ 10,833 Foreign subsidiaries $ (9 ) $ (41 ) Identifiable assets: Domestic operations (1) $ 185,361 $ 204,547 Foreign subsidiaries $ 9,321 $ 8,028</t>
  </si>
  <si>
    <t>Largest Customer Information</t>
  </si>
  <si>
    <t>Sales to Walmart, our largest customer, are included in our Retail and Wholesale Products Group. The percentage of consolidated net sales and net accounts receivable attributed to Walmart are shown in the table below: 2018 2017 Net sales for the years ended July 31 18% 20% Net accounts receivable as of July 31 26% 28%</t>
  </si>
  <si>
    <t>DEBT (Tables)</t>
  </si>
  <si>
    <t>Schedule of Notes Payable</t>
  </si>
  <si>
    <t>The composition of notes payable is as follows as of July 31 (in thousands): 2018 2017 Senior notes payable in annual principal installments on August 1: $3,083 in each fiscal year 2019 through 2021. Interest is payable semiannually at an annual rate of 3.96% $ 9,250 $ 12,333 Less current maturities of notes payable (3,083 ) (3,083 ) Less unamortized debt issuance costs $ (60 ) $ (89 ) Noncurrent notes payable $ 6,107 $ 9,161</t>
  </si>
  <si>
    <t>Schedule of Maturities</t>
  </si>
  <si>
    <t>The following is a schedule by fiscal year of future principal maturities of notes payable as of July 31, 2018 (in thousands): 2019 $ 3,083 2020 3,083 2021 3,084 $ 9,250</t>
  </si>
  <si>
    <t>INCOME TAXES (Tables)</t>
  </si>
  <si>
    <t>Schedule of Components of Income Tax Expense (Benefit)</t>
  </si>
  <si>
    <t>The provision for income tax expense by fiscal year consists of the following (in thousands): 2018 2017 Current Federal $ 4,490 $ 2,715 Foreign 57 23 State 149 577 Current Income Tax Total 4,696 3,315 Deferred Federal 1,491 335 Foreign 94 40 State 363 63 Deferred Income Tax Total 1,948 438 Total Income Tax Expense $ 6,644 $ 3,753</t>
  </si>
  <si>
    <t>Schedule of Effective Income Tax Rate Reconciliation</t>
  </si>
  <si>
    <t>Principal reasons for variations between the statutory federal rate and the effective rates by fiscal year were as follows: 2018 2017 U.S. federal income tax rate 26.9 % 35.0 % Depletion deductions allowed for mining (10.1 ) (12.8 ) State income tax expense, net of federal tax expense 2.5 2.9 Difference in effective tax rate of foreign subsidiaries 0.1 — Prior year income taxes 0.2 2.4 Change in federal tax rate applied to deferred tax assets and liabilities 26.8 — Deduction for domestic production activities (1.4 ) (1.4 ) Other (0.3 ) (0.3 ) Effective income tax rate 44.7 % 25.8 %</t>
  </si>
  <si>
    <t>Schedule of Deferred Tax Assets and Liabilities</t>
  </si>
  <si>
    <t>The Consolidated Balance Sheets included the following tax effects of cumulative temporary differences as of July 31 (in thousands): ` 2018 2017 Assets Liabilities Assets Liabilities Depreciation $ — $ 3,284 $ — $ 5,888 Deferred compensation 2,057 — 5,018 — Postretirement benefits 4,164 — 10,419 — Allowance for doubtful accounts 118 — 163 — Deferred marketing expenses — 13 — 508 Other assets 374 — 427 — Accrued expenses 2,131 — 2,930 — Tax credits 683 — 926 — Amortization 200 — 301 — Inventories 570 — 251 — Depletion — 293 — 464 Stock-based compensation 367 — 343 — Reclamation 309 — 418 — Other assets – foreign 755 — 853 — Valuation allowance (789 ) — (793 ) — Total deferred taxes $ 10,939 $ 3,590 $ 21,256 $ 6,860</t>
  </si>
  <si>
    <t>STOCKHOLDERS EQUITY Accumulated Other Comprehensive Income (Tables)</t>
  </si>
  <si>
    <t>Accumulated Other Comprehensive Income [Abstract]</t>
  </si>
  <si>
    <t>Comprehensive Income (Loss)</t>
  </si>
  <si>
    <t>The following table summarizes the changes in accumulated other comprehensive income by component (in thousands): Pension and Postretirement Health Benefits Cumulative Translation Adjustment Total Accumulated Other Comprehensive (Loss) Income Balance as of July 31, 2016 $ (13,867 ) $ (155 ) (14,022 ) Other comprehensive income before reclassifications, net of tax 2,384 a) 190 2,574 Amounts reclassified from accumulated other comprehensive income, net of tax 1,156 b) — 1,156 Net current-period other comprehensive income, net of tax 3,540 190 3,730 Balance as of July 31, 2017 $ (10,327 ) $ 35 $ (10,292 ) Other comprehensive income (loss) before reclassifications, net of tax 1,310 a) (266 ) 1,044 Amounts reclassified from accumulated other comprehensive income, net of tax 897 b) — 897 Net current-period other comprehensive income (loss), net of tax 2,207 (266 ) 1,941 Reclassification to retained earnings upon adoption of accounting standard $ (2,264 ) $ — $ (2,264 ) Balance as of July 31, 2018 $ (10,384 ) $ (231 ) $ (10,615 ) a) Amounts are net of taxes of $ 413,000 and $1,461,000 in fiscal years 2018 and 2017 , respectively, and are included in Other Comprehensive Loss. b) Amounts are net of taxes of $373,000 and $709,000 in fiscal years 2018 and 2017 , respectively. Amounts are included in the components of net periodic benefit cost for the pension and postretirement health plans. See Note 8 of the Notes to the Consolidated Financial Statements for further information about pension and postretirement health benefits.</t>
  </si>
  <si>
    <t>STOCK-BASED COMPENSATION (Tables)</t>
  </si>
  <si>
    <t>Schedule of stock option plans transactions</t>
  </si>
  <si>
    <t>A summary of stock option transactions under the plans is shown below. Number of Shares (in thousands) Weighted Average Exercise Price Weighted Average Remaining Contractual Term (Years) Aggregate Intrinsic Value (in thousands) Options outstanding and exercisable at July 31, 2016 10 $ 17.00 0.3 $ 205 Exercised (10 ) $ 17.00 $ 211 Options outstanding and exercisable at July 31, 2017 — $ — $ — Options outstanding and exercisable at July 31, 2018 — $ — $ —</t>
  </si>
  <si>
    <t>Schedule of summary of restricted stock</t>
  </si>
  <si>
    <t>A summary of restricted stock transactions under the plans is shown below. Number of Shares (in thousands) Weighted Average Grant Date Fair Value Weighted Average Remaining Contractual Term (Years) Unamortized Expense (in thousands) Non-vested restricted stock outstanding at July 31, 2016 194 $ 29.09 3.8 $ 4,282 Granted 31 $ 36.84 Vested (39 ) $ 26.38 Forfeited (1 ) $ 31.24 Non-vested restricted stock outstanding at July 31, 2017 185 $ 30.96 2.8 $ 3,893 Granted 27 $ 42.59 Vested (28 ) $ 29.88 Forfeited (6 ) $ 35.90 Non-vested restricted stock outstanding at July 31, 2018 178 $ 32.74 1.7 $ 3,050</t>
  </si>
  <si>
    <t>PENSION AND OTHER POSTRETIREMENT BENEFITS (Tables)</t>
  </si>
  <si>
    <t>Schedule of Obligations and Funded Status</t>
  </si>
  <si>
    <t>The following tables provide a reconciliation of changes in the plans’ benefit obligations, assets’ fair values and funded status by fiscal year (in thousands): Pension Benefits Postretirement Health Benefits 2018 2017 2018 2017 Change in benefit obligation : Benefit obligation, beginning of year $ 53,742 $ 55,124 $ 2,925 $ 2,746 Service cost 1,723 1,826 106 125 Interest cost 2,022 1,861 84 78 Actuarial (gain) loss (1,811 ) (3,684 ) (363 ) (11 ) Benefits paid (1,409 ) (1,385 ) (85 ) (13 ) Benefit obligation, end of year 54,267 53,742 2,667 2,925 Change in plan assets: Fair value of plan assets, beginning of year 27,457 25,264 — — Actual return on plan assets 1,719 1,921 — — Employer contribution 13,204 1,657 85 13 Benefits paid (1,409 ) (1,385 ) (85 ) (13 ) Fair value of plan assets, end of year 40,971 27,457 — — Funded status, recorded in Consolidated Balance Sheets $ (13,296 ) $ (26,285 ) $ (2,667 ) $ (2,925 )</t>
  </si>
  <si>
    <t>Schedule of Amounts Recognized in Balance Sheet</t>
  </si>
  <si>
    <t>The following table shows amounts recognized in the Consolidated Balance Sheets as of July 31 (in thousands): Pension Benefits Postretirement Health Benefits 2018 2017 2018 2017 Deferred income taxes $ 3,525 $ 9,311 $ 639 $ 1,108 Other current liabilities $ — $ — $ (57 ) $ (49 ) Other noncurrent liabilities $ (13,296 ) $ (26,285 ) $ (2,610 ) $ (2,876 ) Accumulated other comprehensive loss – net of tax: Net actuarial loss $ 10,301 $ 10,036 $ 110 $ 315 Prior service cost (income) $ 2 $ 3 $ (29 ) $ (27 )</t>
  </si>
  <si>
    <t>Schedule of Net Benefit Costs</t>
  </si>
  <si>
    <t>The following table shows the components of the net periodic pension and postretirement health benefit costs by fiscal year (in thousands): Pension Cost Postretirement Health Benefit Cost 2018 2017 2018 2017 Service cost $ 1,723 $ 1,826 $ 106 $ 125 Interest cost 2,022 1,861 84 78 Expected return on plan assets (2,168 ) (1,774 ) — — Amortization of: Prior service costs (income) 2 2 (6 ) (6 ) Other actuarial loss 1,274 1,828 — 41 Net periodic benefit cost $ 2,853 $ 3,743 $ 184 $ 238</t>
  </si>
  <si>
    <t>Schedule of Amounts Recognized in Other Comprehensive Income</t>
  </si>
  <si>
    <t>The following table shows amounts, net of tax, that are recognized in other comprehensive income by fiscal year (in thousands): Pension Benefits Postretirement Health Benefits 2018 2017 2018 2017 Net actuarial gain $ (1,034 ) $ (2,377 ) $ (276 ) $ (7 ) Amortization of: Prior service (cost) income (2 ) (2 ) 1 4 Amortization of actuarial loss (gain) (901 ) (1,133 ) 5 (25 ) Total recognized in other comprehensive income $ (1,937 ) $ (3,512 ) $ (270 ) $ (28 )</t>
  </si>
  <si>
    <t>Schedule of Amounts in Accumulated Other Comprehensive Income (Loss) to be Recognized over Next Fiscal Year</t>
  </si>
  <si>
    <t>The following table shows amortization amounts, net of tax, expected to be recognized in fiscal year 2019 in accumulated other comprehensive income (in thousands): Amortization of: Pension Benefits Postretirement Health Benefits Net actuarial loss $ 673 $ — Prior service cost (income) 2 (5 ) Total to be recognized as other comprehensive loss (income) $ 675 $ (5 )</t>
  </si>
  <si>
    <t>Schedule of Expected Benefit Payments</t>
  </si>
  <si>
    <t>The following table shows the estimated future benefit payments by fiscal year (in thousands): Pension Benefits Postretirement Health Benefits 2019 $ 1,687 $ 57 2020 $ 1,699 $ 95 2021 $ 1,786 $ 122 2022 $ 1,904 $ 124 2023 $ 1,944 $ 165 2024-28 $ 13,139 $ 1,360</t>
  </si>
  <si>
    <t>Schedule of Assumptions Used</t>
  </si>
  <si>
    <t>The assumptions used in the previous calculations by fiscal year were as follows: Pension Benefits Postretirement Health Benefits 2018 2017 2018 2017 Discount rate for net periodic benefit costs 3.75% 3.36% 3.26% 2.71% Discount rate for year-end obligations 4.04% 3.75% 3.81% 3.26% Rate of increase in compensation levels for net periodic benefit costs 3.50% 3.50% — — Rate of increase in compensation levels for year-end obligations 3.50% 3.50% — — Long-term expected rate of return on assets 7.00% 7.00% — —</t>
  </si>
  <si>
    <t>Schedule of Effect of One-Percentage-Point Change in Assumed Health Care Cost Trend Rates</t>
  </si>
  <si>
    <t>The following table reflects the effect on postretirement health costs and accruals in fiscal year 2018 of a one-percentage point change in the assumed health care cost trend (in thousands): One-Percentage Point Increase One-Percentage Point Decrease Effect on total service and interest cost $26 $(22) Effect on accumulated postretirement benefit obligation $274 $(243)</t>
  </si>
  <si>
    <t>Schedule of Allocation of Plan Assets</t>
  </si>
  <si>
    <t>The targeted allocation percentages of plan assets is shown below for fiscal year 2019 and the actual allocation as of July 31: Asset Allocation Target fiscal 2019 2018 2017 Cash and accrued income 2% —% —% Fixed income 38% 36% 44% Equity 60% 64% 56% The following table sets forth by level, within the fair value hierarchy, the Pension Plan's assets carried at fair value (in thousands): Fair Value At July 31, 2018 Total Quoted Prices in Active Markets for Identical Assets (Level 1) Significant Observable Inputs (Level 2) Asset Class Cash and cash equivalents (a) $ 1,102 $ 1,102 $ — Equity securities (b) : U.S. companies 14,253 5,519 8,734 International companies 3,157 3,157 — Equity securities - international mutual funds: Developed market (c) 5,851 — 5,851 Emerging markets (d) 905 — 905 Commodities (e) 687 — 687 Fixed Income: U.S. Treasuries 1,929 — 1,929 Bonds (e) 8,325 — 8,325 Government sponsored entities (f) 1,814 — 1,814 Money market fund (g) 1,567 — 1,567 Other (h) 1,381 — 1,381 Total $ 40,971 $ 9,778 $ 31,193 Fair Value At July 31, 2017 Total Quoted Prices in Active Markets for Identical Assets (Level 1) Significant Observable Inputs (Level 2) Asset Class Cash and cash equivalents (a) $ 97 $ 97 $ — Equity securities (b) : U.S. companies 8,696 3,933 4,763 International companies 2,119 2,119 — Equity securities - international mutual funds: Developed market (c) 4,207 — 4,207 Emerging markets (d) 374 — 374 Fixed Income: U.S. Treasuries 2,080 — 2,080 Bonds (e) 5,264 — 5,264 Government sponsored entities (f) 2,529 — 2,529 Money market fund (g) 1,087 — 1,087 Other (h) 1,004 — 1,004 Total $ 27,457 $ 6,149 $ 21,308 (a) Cash and cash equivalents consists of highly liquid investments which are traded in active markets. (b) This class represents equities traded on regulated exchanges, as well as funds that invest in a portfolio of such stocks. (c) These mutual funds seek long-term capital growth by investing no less than 80% of their assets in stocks of non- U.S. companies that are primarily in developed markets, but also may invest in emerging and less developed markets. (d) These mutual funds seek to track the performance of a benchmark index that measures the investment return of stock issued by companies located in emerging market countries. (e) This class includes bonds of U.S. and non-U.S. corporate issuers from diverse industries and bonds of domestic and foreign municipalities. (f) This class represents a beneficial ownership interest in a pool of single-family residential mortgage loans. These investments are generally not backed by the full faith and credit of the United States government, except for securities valued at $443,000 in our portfolio as of July 31, 2018 and $577,000 as of July 31, 2017 . (g) These money market mutual funds seek to provide current income consistent with liquidity and stability of principal by investing in a diversified portfolio of high quality, short-term, dollar-denominated debt securities. These funds may include securities issued or guaranteed as to principal and interest by the U.S. government or its agencies, short-term securities issued by domestic or foreign banks, domestic and dollar-denominated foreign commercial papers, and other short-term corporate obligations and obligations issued or guaranteed by one or more foreign governments. (h) This class seeks long-term positive returns by employing a number of arbitrage and alternative investment strategies. The portfolio of instruments may include equities, debt securities, warrants, options, swaps, future contracts, forwards or other types of derivative instruments.</t>
  </si>
  <si>
    <t>LEASES (Tables)</t>
  </si>
  <si>
    <t>Schedule of Future Minimum Rental Payments for Operating Leases</t>
  </si>
  <si>
    <t>The following is a schedule by fiscal year of future minimum rent requirements under operating leases that have initial or remaining non-cancelable lease terms in excess of one year as of July 31, 2018 (in thousands): 2019 $ 2,134 2020 $ 1,735 2021 $ 1,424 2022 $ 1,410 2023 $ 778 Later years $ 7,810</t>
  </si>
  <si>
    <t>Schedule of Rent Expense</t>
  </si>
  <si>
    <t>The following schedule shows the composition of total rent expense by fiscal year for all operating leases, including those with terms of one month or less which were not renewed (in thousands): 2018 2017 Vehicles and Railcars $ 1,404 $ 1,431 Office facilities 985 959 Warehouse facilities 408 379 Mining properties: Minimum 106 113 Contingent (1) 208 191 Other 92 78 $ 3,203 $ 3,151 (1) Contingent mining royalty payments are determined based on the tons of raw clay mined.</t>
  </si>
  <si>
    <t>SUMMARY OF SIGNIFICANT ACCOUNTING POLICIES Short-Term Investments (Details) - USD ($) $ in Thousands</t>
  </si>
  <si>
    <t>Investment</t>
  </si>
  <si>
    <t>U.S. Treasury Securities</t>
  </si>
  <si>
    <t>Certificates of Deposit</t>
  </si>
  <si>
    <t>SUMMARY OF SIGNIFICANT ACCOUNTING POLICIES Inventories (Details) - USD ($) $ in Thousands</t>
  </si>
  <si>
    <t>Finished goods</t>
  </si>
  <si>
    <t>Packaging</t>
  </si>
  <si>
    <t>SUMMARY OF SIGNIFICANT ACCOUNTING POLICIES Intangible Assets Amortization Expense (Details) $ in Thousands</t>
  </si>
  <si>
    <t>Jul. 31, 2018USD ($)</t>
  </si>
  <si>
    <t>SUMMARY OF SIGNIFICANT ACCOUNTING POLICIES Intangible Assets Weighted Average Amortization Period (Details)</t>
  </si>
  <si>
    <t>Finite-Lived Intangible Assets</t>
  </si>
  <si>
    <t>Finite-lived Intangible Assets, Weighted Average Amortization Period</t>
  </si>
  <si>
    <t>6 years 9 months 17 days</t>
  </si>
  <si>
    <t>Trademarks and patents</t>
  </si>
  <si>
    <t>15 years 10 months 23 days</t>
  </si>
  <si>
    <t>Debt issuance costs</t>
  </si>
  <si>
    <t>2 years 1 month 5 days</t>
  </si>
  <si>
    <t>Customer list</t>
  </si>
  <si>
    <t>5 years 3 months 18 days</t>
  </si>
  <si>
    <t>SUMMARY OF SIGNIFICANT ACCOUNTING POLICIES Property, Plant and Equipment (Details)</t>
  </si>
  <si>
    <t>Minimum | Buildings and leasehold improvements</t>
  </si>
  <si>
    <t>Estimated useful life</t>
  </si>
  <si>
    <t>3 years</t>
  </si>
  <si>
    <t>Minimum | Machinery and Equipment - Packaging</t>
  </si>
  <si>
    <t>2 years</t>
  </si>
  <si>
    <t>Minimum | Machinery and Equipment - Processing</t>
  </si>
  <si>
    <t>Minimum | Machinery and Equipment - Mining and Other</t>
  </si>
  <si>
    <t>Minimum | Office furniture and equipment</t>
  </si>
  <si>
    <t>Minimum | Vehicles</t>
  </si>
  <si>
    <t>Maximum | Buildings and leasehold improvements</t>
  </si>
  <si>
    <t>39 years</t>
  </si>
  <si>
    <t>Maximum | Machinery and Equipment - Packaging</t>
  </si>
  <si>
    <t>20 years</t>
  </si>
  <si>
    <t>Maximum | Machinery and Equipment - Processing</t>
  </si>
  <si>
    <t>25 years</t>
  </si>
  <si>
    <t>Maximum | Machinery and Equipment - Mining and Other</t>
  </si>
  <si>
    <t>15 years</t>
  </si>
  <si>
    <t>Maximum | Office furniture and equipment</t>
  </si>
  <si>
    <t>12 years</t>
  </si>
  <si>
    <t>Maximum | Vehicles</t>
  </si>
  <si>
    <t>SUMMARY OF SIGNIFICANT ACCOUNTING POLICIES Narrative (Details) - USD ($)</t>
  </si>
  <si>
    <t>Maximum maturity of cash equivalents</t>
  </si>
  <si>
    <t>3 months</t>
  </si>
  <si>
    <t>Short-term investments original maturity maximum</t>
  </si>
  <si>
    <t>1 year</t>
  </si>
  <si>
    <t>Inventory obsolescence reserves</t>
  </si>
  <si>
    <t>Amortization of intangibles</t>
  </si>
  <si>
    <t>Indefinite-lived trademarks</t>
  </si>
  <si>
    <t>Goodwill impairment</t>
  </si>
  <si>
    <t>Stripping costs</t>
  </si>
  <si>
    <t>Pre-production overburden removal costs</t>
  </si>
  <si>
    <t>Land</t>
  </si>
  <si>
    <t>Mineral rights</t>
  </si>
  <si>
    <t>Pre-production development costs</t>
  </si>
  <si>
    <t>Prepaid royalties</t>
  </si>
  <si>
    <t>Depreciation</t>
  </si>
  <si>
    <t>Interest Costs Capitalized</t>
  </si>
  <si>
    <t>Impairment of property, plant and equipment</t>
  </si>
  <si>
    <t>Advertising expense</t>
  </si>
  <si>
    <t>Shipping and handling costs</t>
  </si>
  <si>
    <t>Research and development costs</t>
  </si>
  <si>
    <t>Minimum</t>
  </si>
  <si>
    <t>Amortization period of intangible assets (years)</t>
  </si>
  <si>
    <t>10 years</t>
  </si>
  <si>
    <t>Maximum</t>
  </si>
  <si>
    <t>Retail and Wholesale Products</t>
  </si>
  <si>
    <t>Business to Business Products</t>
  </si>
  <si>
    <t>Compensation-Stock Compensation</t>
  </si>
  <si>
    <t>Employee Service Share-based Compensation, Tax Benefit from Compensation Expense</t>
  </si>
  <si>
    <t>Impact on effective tax rate of adoption of ASU 2016-09</t>
  </si>
  <si>
    <t>1.00%</t>
  </si>
  <si>
    <t>Balance sheet reclassification of deferred taxes</t>
  </si>
  <si>
    <t>Deferred Tax Assets, Net of Valuation Allowance, Current</t>
  </si>
  <si>
    <t>Reclass of certain tax effects from accumulated other comprehensive income</t>
  </si>
  <si>
    <t>Tax Cuts And Jobs Act Reclassification From AOCI To RetainedEarnings</t>
  </si>
  <si>
    <t>OPERATING SEGMENTS (Details) - USD ($) $ in Thousands</t>
  </si>
  <si>
    <t>Assets</t>
  </si>
  <si>
    <t>Corporate Expenses</t>
  </si>
  <si>
    <t>Segment Net Sales</t>
  </si>
  <si>
    <t>Segment Income</t>
  </si>
  <si>
    <t>Unallocated Assets</t>
  </si>
  <si>
    <t>OPERATING SEGMENTS Financial Information by Geographic Region (Details) - USD ($) $ in Thousands</t>
  </si>
  <si>
    <t>Sales to unaffiliated customers</t>
  </si>
  <si>
    <t>Net Income (Loss) attributable to Oil-Dr</t>
  </si>
  <si>
    <t>Identifiable assets</t>
  </si>
  <si>
    <t>Domestic Operations</t>
  </si>
  <si>
    <t>Sales or transfers between geographic areas</t>
  </si>
  <si>
    <t>Income before income taxes</t>
  </si>
  <si>
    <t>Foreign subsidiaries</t>
  </si>
  <si>
    <t>OPERATING SEGMENTS Largest Customer (Details) - Customer, Walmart</t>
  </si>
  <si>
    <t>Net sales for the years ended July 31</t>
  </si>
  <si>
    <t>Revenue, Major customer</t>
  </si>
  <si>
    <t>Concentration risk, percentage</t>
  </si>
  <si>
    <t>18.00%</t>
  </si>
  <si>
    <t>20.00%</t>
  </si>
  <si>
    <t>Net accounts receivable as of July 31</t>
  </si>
  <si>
    <t>26.00%</t>
  </si>
  <si>
    <t>28.00%</t>
  </si>
  <si>
    <t>OPERATING SEGMENTS Narrative (Details)</t>
  </si>
  <si>
    <t>Jul. 31, 2018segment</t>
  </si>
  <si>
    <t>Number of Reportable Segments</t>
  </si>
  <si>
    <t>DEBT Notes Payable (Details) - USD ($) $ in Thousands</t>
  </si>
  <si>
    <t>Debt Instrument</t>
  </si>
  <si>
    <t>Less current maturities of notes payable</t>
  </si>
  <si>
    <t>Noncurrent Notes payable</t>
  </si>
  <si>
    <t>Senior Notes Issued November 2010</t>
  </si>
  <si>
    <t>Notes Payable</t>
  </si>
  <si>
    <t>Less unamortized debt issuance costs</t>
  </si>
  <si>
    <t>Annual Principal Installments</t>
  </si>
  <si>
    <t>Starting payments</t>
  </si>
  <si>
    <t>Aug. 1,
		2018</t>
  </si>
  <si>
    <t>Ending payments</t>
  </si>
  <si>
    <t>Aug. 1,
		2020</t>
  </si>
  <si>
    <t>Annual rate</t>
  </si>
  <si>
    <t>3.96%</t>
  </si>
  <si>
    <t>DEBT Maturities of Notes Payable (Details) - Senior Notes Issued November 2010 - USD ($) $ in Thousands</t>
  </si>
  <si>
    <t>Notes Payable Maturities</t>
  </si>
  <si>
    <t>DEBT Debt (Narrative) (Details) - USD ($)</t>
  </si>
  <si>
    <t>Face amount</t>
  </si>
  <si>
    <t>Minimum overdue financial obligation considered as default</t>
  </si>
  <si>
    <t>Line of Credit, BMO Harris</t>
  </si>
  <si>
    <t>Initiation date</t>
  </si>
  <si>
    <t>Dec. 4,
		2014</t>
  </si>
  <si>
    <t>Expiration date</t>
  </si>
  <si>
    <t>Dec. 4,
		2019</t>
  </si>
  <si>
    <t>Maximum borrowing capacity</t>
  </si>
  <si>
    <t>Maximum borrowing capacity for foreign letters of credit</t>
  </si>
  <si>
    <t>Variable interest rate, prime based</t>
  </si>
  <si>
    <t>5.00%</t>
  </si>
  <si>
    <t>Variable interest rate, LIBOR based</t>
  </si>
  <si>
    <t>3.34%</t>
  </si>
  <si>
    <t>Proceeds from Lines of Credit</t>
  </si>
  <si>
    <t>Repayments of Lines of Credit</t>
  </si>
  <si>
    <t>Short-term Debt, Weighted Average Interest Rate, over Time</t>
  </si>
  <si>
    <t>2.96%</t>
  </si>
  <si>
    <t>Line of credit amount outstanding</t>
  </si>
  <si>
    <t>Guarantees</t>
  </si>
  <si>
    <t>FINANCIAL INSTRUMENTS Narrative (Details) - USD ($)</t>
  </si>
  <si>
    <t>Fair Value, Inputs, Level 1</t>
  </si>
  <si>
    <t>Fair Value, Assets and Liabilities Measured on Recurring and Nonrecurring Basis</t>
  </si>
  <si>
    <t>Cash Equivalents, Fair Value Disclosure</t>
  </si>
  <si>
    <t>Fair Value, Inputs, Level 2</t>
  </si>
  <si>
    <t>Long-term Debt, Fair Value</t>
  </si>
  <si>
    <t>INCOME TAXES Income Tax Provision (Details) - USD ($) $ in Thousands</t>
  </si>
  <si>
    <t>Current - Federal</t>
  </si>
  <si>
    <t>Current - Foreign</t>
  </si>
  <si>
    <t>Current - State</t>
  </si>
  <si>
    <t>Current Income Tax Total</t>
  </si>
  <si>
    <t>Deferred - Federal</t>
  </si>
  <si>
    <t>Deferred - Foreign</t>
  </si>
  <si>
    <t>Deferred - State</t>
  </si>
  <si>
    <t>Deferred Income Tax Total</t>
  </si>
  <si>
    <t>Total Income Tax Expense</t>
  </si>
  <si>
    <t>INCOME TAXES Income Tax Effective Rate Reconciliation (Details)</t>
  </si>
  <si>
    <t>5 Months Ended</t>
  </si>
  <si>
    <t>7 Months Ended</t>
  </si>
  <si>
    <t>Dec. 31, 2017</t>
  </si>
  <si>
    <t>U.S. federal income tax rate</t>
  </si>
  <si>
    <t>35.00%</t>
  </si>
  <si>
    <t>21.00%</t>
  </si>
  <si>
    <t>26.90%</t>
  </si>
  <si>
    <t>Depletion deductions allowed for mining</t>
  </si>
  <si>
    <t>(10.10%)</t>
  </si>
  <si>
    <t>(12.80%)</t>
  </si>
  <si>
    <t>State income tax expense, net of federal tax expense</t>
  </si>
  <si>
    <t>2.50%</t>
  </si>
  <si>
    <t>2.90%</t>
  </si>
  <si>
    <t>Difference in effective tax rate of foreign subsidiaries</t>
  </si>
  <si>
    <t>0.10%</t>
  </si>
  <si>
    <t>0.00%</t>
  </si>
  <si>
    <t>Prior year income taxes</t>
  </si>
  <si>
    <t>0.20%</t>
  </si>
  <si>
    <t>2.40%</t>
  </si>
  <si>
    <t>Change in federal tax rate applied to deferred tax assets and liabilities</t>
  </si>
  <si>
    <t>26.80%</t>
  </si>
  <si>
    <t>Deduction for domestic production activities</t>
  </si>
  <si>
    <t>(1.40%)</t>
  </si>
  <si>
    <t>(0.30%)</t>
  </si>
  <si>
    <t>Effective income tax rate</t>
  </si>
  <si>
    <t>44.70%</t>
  </si>
  <si>
    <t>25.80%</t>
  </si>
  <si>
    <t>INCOME TAXES Components of Deferred Tax Assets and Liabilities (Details) - USD ($)</t>
  </si>
  <si>
    <t>Deferred Tax Asset</t>
  </si>
  <si>
    <t>Postretirement benefits</t>
  </si>
  <si>
    <t>Deferred marketing expenses</t>
  </si>
  <si>
    <t>Tax credits</t>
  </si>
  <si>
    <t>Amortization</t>
  </si>
  <si>
    <t>Depletion</t>
  </si>
  <si>
    <t>Stock-based compensation</t>
  </si>
  <si>
    <t>Other assets - foreign</t>
  </si>
  <si>
    <t>Valuation allowance</t>
  </si>
  <si>
    <t>Total deferred tax assets</t>
  </si>
  <si>
    <t>Deferred Tax Liability</t>
  </si>
  <si>
    <t>Total deferred tax liabilities</t>
  </si>
  <si>
    <t>INCOME TAXES Narrative (Details) - USD ($)</t>
  </si>
  <si>
    <t>9 Months Ended</t>
  </si>
  <si>
    <t>Apr. 30, 2018</t>
  </si>
  <si>
    <t>Jul. 31, 2019</t>
  </si>
  <si>
    <t>Effective Income Tax Rate Reconciliation, at Federal Statutory Income Tax Rate, Percent</t>
  </si>
  <si>
    <t>Tax Cuts And Jobs Act of 2017 Effective Income Tax Rate Reconciliation At Federal Blended Statutory Income Tax Rate</t>
  </si>
  <si>
    <t>Tax Cuts And Jobs Act Of 2017 Provisional Income Tax Expense Related To Remeasurement Of Deferred Tax Assets</t>
  </si>
  <si>
    <t>Tax Cuts and Jobs Act of 2017 Provisional Charge Related To Cumulative Unrepatriated Foreign Earnings</t>
  </si>
  <si>
    <t>Operating Loss Carryforwards</t>
  </si>
  <si>
    <t>Unrecognized tax benefits, liability</t>
  </si>
  <si>
    <t>Unrecognized tax benefits, penalties and interest expense</t>
  </si>
  <si>
    <t>Unrecognized tax benefits, penalties and interest accrued</t>
  </si>
  <si>
    <t>Foreign and U.S. state tax statute of limitations (years)</t>
  </si>
  <si>
    <t>5 years</t>
  </si>
  <si>
    <t>Deferred Tax Assets, Valuation Allowance</t>
  </si>
  <si>
    <t>Scenario, Forecast</t>
  </si>
  <si>
    <t>STOCKHOLDERS EQUITY Accumulated Other Comprehensive Income (Details) - USD ($)</t>
  </si>
  <si>
    <t>Accumulated Other Comprehensive Income (Loss)</t>
  </si>
  <si>
    <t>Accumulated Other Comprehensive (Loss) Income, beginning balance</t>
  </si>
  <si>
    <t>Reclassification to retained earnings upon adoption of accounting standard</t>
  </si>
  <si>
    <t>Accumulated Other Comprehensive (Loss) Income, ending balance</t>
  </si>
  <si>
    <t>Pension and Postretirement Health Benefits</t>
  </si>
  <si>
    <t>Other comprehensive income (loss), before reclassifications, net of tax</t>
  </si>
  <si>
    <t>Amounts reclassified from accumulated other comprehensive income, net of tax</t>
  </si>
  <si>
    <t>Tax on Other comprehensive (loss) incomes, Pension and postretirement benefit Plans before reclassifications</t>
  </si>
  <si>
    <t>Tax on amount reclassified from AOCI, Pension and postretirement health benefits</t>
  </si>
  <si>
    <t>Cumulative Translation Adjustment</t>
  </si>
  <si>
    <t>AOCI Attributable to Parent</t>
  </si>
  <si>
    <t>STOCKHOLDERS EQUITY Narrative (Details) - $ / shares</t>
  </si>
  <si>
    <t>Par Value Per Share</t>
  </si>
  <si>
    <t>Relative Total Dividend Rate - Common Stock Plus Class A Versus Class A Plus Class B Stock</t>
  </si>
  <si>
    <t>133.33%</t>
  </si>
  <si>
    <t>Number of Shares Authorized to be Repurchased</t>
  </si>
  <si>
    <t>Shares Authorized</t>
  </si>
  <si>
    <t>Voting Rights</t>
  </si>
  <si>
    <t>one</t>
  </si>
  <si>
    <t>Relative Dividend Rate - Common Stock Versus Class B Stock</t>
  </si>
  <si>
    <t>Shares Repurchased, Board Approved, Cummulative</t>
  </si>
  <si>
    <t>ten</t>
  </si>
  <si>
    <t>Class A Common Stock</t>
  </si>
  <si>
    <t>Shares Outstanding</t>
  </si>
  <si>
    <t>STOCK-BASED COMPENSATION (Summary of Option Activity) (Details) - Stock Options - USD ($) $ / shares in Units, shares in Thousands, $ in Thousands</t>
  </si>
  <si>
    <t>Jul. 31, 2016</t>
  </si>
  <si>
    <t>Summary of Share-based Award Activity</t>
  </si>
  <si>
    <t>Options outstanding, Number</t>
  </si>
  <si>
    <t>Options exercisable, number</t>
  </si>
  <si>
    <t>Options outstanding, Weighted Average Exercise Price</t>
  </si>
  <si>
    <t>Options exercisable, Weighted Average Exercise Price</t>
  </si>
  <si>
    <t>Options outstanding, Weighted Average Remaining Contractual Term (Years)</t>
  </si>
  <si>
    <t>3 months 19 days</t>
  </si>
  <si>
    <t>Options exercisable, Weighted Average Remaining Contractual Term (Years)</t>
  </si>
  <si>
    <t>Options outstanding, Aggregate Intrinsic Value</t>
  </si>
  <si>
    <t>Options exercisable, Aggregate Intrinsic Value</t>
  </si>
  <si>
    <t>Exercised, Number</t>
  </si>
  <si>
    <t>Exercised, Weighted Average Exercise Price</t>
  </si>
  <si>
    <t>Exercised, Aggregate Intrinsic Value</t>
  </si>
  <si>
    <t>STOCK-BASED COMPENSATION (Summary of Restricted Stock Activity) (Details) - Restricted Stock - USD ($) $ / shares in Units, shares in Thousands, $ in Thousands</t>
  </si>
  <si>
    <t>Summary of Restricted Stock Activity</t>
  </si>
  <si>
    <t>Nonvested restricted stock outstanding, Number</t>
  </si>
  <si>
    <t>Nonvested restricted stock outstanding, Weighted Average Grant Date Fair Value</t>
  </si>
  <si>
    <t>Nonvested restricted stock outstanding, Weighted Average Remaining Contractual Term (Years)</t>
  </si>
  <si>
    <t>1 year 8 months 23 days</t>
  </si>
  <si>
    <t>2 years 10 months</t>
  </si>
  <si>
    <t>3 years 9 months 12 days</t>
  </si>
  <si>
    <t>Nonvested retricted stock outstanding, Unamortized Expense</t>
  </si>
  <si>
    <t>Granted, Number</t>
  </si>
  <si>
    <t>Granted, Weighted Average Grant Date Fair Value</t>
  </si>
  <si>
    <t>Vested, Number</t>
  </si>
  <si>
    <t>Vested, Weighted Average Grant Date Fair Value</t>
  </si>
  <si>
    <t>Forfeitures, Number</t>
  </si>
  <si>
    <t>Forfeitures, Weighted Average Grant Date Fair Value</t>
  </si>
  <si>
    <t>STOCK-BASED COMPENSATION (Narrative) (Details) - USD ($)</t>
  </si>
  <si>
    <t>Stock Options</t>
  </si>
  <si>
    <t>Share-based Compensation Award Disclosure</t>
  </si>
  <si>
    <t>Fair value calculation, volatility calculation period (years)</t>
  </si>
  <si>
    <t>Cash received from exercise of stock options</t>
  </si>
  <si>
    <t>Tax benefit from compensation expense</t>
  </si>
  <si>
    <t>Share-based compensation expense</t>
  </si>
  <si>
    <t>Restricted Stock</t>
  </si>
  <si>
    <t>2006 Plan</t>
  </si>
  <si>
    <t>Number of shares authorized</t>
  </si>
  <si>
    <t>Number of shares available for grant</t>
  </si>
  <si>
    <t>2006 Plan - Stock Options</t>
  </si>
  <si>
    <t>Award vesting period (years)</t>
  </si>
  <si>
    <t>Annual vesting percentage</t>
  </si>
  <si>
    <t>25.00%</t>
  </si>
  <si>
    <t>Number of years after grant date vesting starts (years)</t>
  </si>
  <si>
    <t>Number of consecutive years vesting occurs after initial vest date (years)</t>
  </si>
  <si>
    <t>2006 Plan - Restricted Stock | Minimum</t>
  </si>
  <si>
    <t>2006 Plan - Restricted Stock | Maximum</t>
  </si>
  <si>
    <t>PENSION AND OTHER POSTRETIREMENT BENEFITS Change in Benefit Obligation and Plan Assets, Funded Status (Details) - USD ($) $ in Thousands</t>
  </si>
  <si>
    <t>Pension Benefits</t>
  </si>
  <si>
    <t>Defined Benefit Plans and Postretirement Health Benefits</t>
  </si>
  <si>
    <t>Benefit obligation, beginning of year</t>
  </si>
  <si>
    <t>Service cost</t>
  </si>
  <si>
    <t>Interest cost</t>
  </si>
  <si>
    <t>Actuarial (gain) loss</t>
  </si>
  <si>
    <t>Benefits paid</t>
  </si>
  <si>
    <t>Benefit obligation, end of year</t>
  </si>
  <si>
    <t>Fair value of plan assets. beginning of year</t>
  </si>
  <si>
    <t>Actual return on plan assets</t>
  </si>
  <si>
    <t>Employer contribution</t>
  </si>
  <si>
    <t>Defined Benefit Plan, Plan Assets, Benefits Paid</t>
  </si>
  <si>
    <t>Fair value of plan assets. end of year</t>
  </si>
  <si>
    <t>Funded status, recorded in Consolidated Balance Sheets</t>
  </si>
  <si>
    <t>Postretirement Health Benefits</t>
  </si>
  <si>
    <t>PENSION AND OTHER POSTRETIREMENT BENEFITS Amounts Recognized in Consolidated Balance Sheet (Details) - USD ($) $ in Thousands</t>
  </si>
  <si>
    <t>Other noncurrent Liabilities</t>
  </si>
  <si>
    <t>Deferred income tax</t>
  </si>
  <si>
    <t>Other current liabilities</t>
  </si>
  <si>
    <t>Accumulated other comprehensive income - net of tax, Net actuarial loss</t>
  </si>
  <si>
    <t>Accumulated other comprehensive income - net of tax, Prior service cost (income)</t>
  </si>
  <si>
    <t>PENSION AND OTHER POSTRETIREMENT BENEFITS Components of net periodic benefit cost (Details) - USD ($) $ in Thousands</t>
  </si>
  <si>
    <t>Expected return on plan assets</t>
  </si>
  <si>
    <t>Amortization of: Prior service costs (income)</t>
  </si>
  <si>
    <t>Amortization of: Other actuarial loss</t>
  </si>
  <si>
    <t>Net periodic benefit cost</t>
  </si>
  <si>
    <t>PENSION AND OTHER POSTRETIREMENT BENEFITS Amounts recognized in other comprehensive income (Details) - USD ($) $ in Thousands</t>
  </si>
  <si>
    <t>Total recognized in other comprehensive loss (income)</t>
  </si>
  <si>
    <t>Net actuarial gain</t>
  </si>
  <si>
    <t>Amortization of: Prior service (cost) income</t>
  </si>
  <si>
    <t>Amortization of actuarial loss (gain)</t>
  </si>
  <si>
    <t>PENSION AND OTHER POSTRETIREMENT BENEFITS Amounts to be recognized in other comprehensive income in the next fiscal year (Details) $ in Thousands</t>
  </si>
  <si>
    <t>Amortization of: Net actuarial loss</t>
  </si>
  <si>
    <t>Amortization of: Prior service cost (income)</t>
  </si>
  <si>
    <t>Total to be recognized in other comprehensive loss</t>
  </si>
  <si>
    <t>PENSION AND OTHER POSTRETIREMENT BENEFITS Estimated future benefit payments (Details) $ in Thousands</t>
  </si>
  <si>
    <t>2024-28</t>
  </si>
  <si>
    <t>PENSION AND OTHER POSTRETIREMENT BENEFITS Assumptions used in calculations (Details)</t>
  </si>
  <si>
    <t>Discount rate for net periodic benefit costs</t>
  </si>
  <si>
    <t>3.75%</t>
  </si>
  <si>
    <t>3.36%</t>
  </si>
  <si>
    <t>Discount rate for year-end obligations</t>
  </si>
  <si>
    <t>4.04%</t>
  </si>
  <si>
    <t>Rate of increase in compensation levels for net periodic benefit costs</t>
  </si>
  <si>
    <t>3.50%</t>
  </si>
  <si>
    <t>Rate of increase in compensation levels for year-end obligations</t>
  </si>
  <si>
    <t>Long-term expected rate of return on assets</t>
  </si>
  <si>
    <t>7.00%</t>
  </si>
  <si>
    <t>3.26%</t>
  </si>
  <si>
    <t>2.71%</t>
  </si>
  <si>
    <t>3.81%</t>
  </si>
  <si>
    <t>PENSION AND OTHER POSTRETIREMENT BENEFITS Effect of one-percentage point change in assumed healthcare trend (Details) - Postretirement Health Benefits $ in Thousands</t>
  </si>
  <si>
    <t>Effect of One Percentage Point Increase on total service and interest cost</t>
  </si>
  <si>
    <t>Effect of One Percentage Point Decrease on total service and interest cost</t>
  </si>
  <si>
    <t>Effect of One Percentage Point Increase on accumulated postretirement benefit obligation</t>
  </si>
  <si>
    <t>Effect of One Percentage Point Decrease on accumulated postretirement benefit obligation</t>
  </si>
  <si>
    <t>PENSION AND OTHER POSTRETIREMENT BENEFITS Plan Assets Allocation Percentages (Details)</t>
  </si>
  <si>
    <t>Cash and accrued income</t>
  </si>
  <si>
    <t>Defined Benefit Plan Disclosure</t>
  </si>
  <si>
    <t>Target Allocation %</t>
  </si>
  <si>
    <t>2.00%</t>
  </si>
  <si>
    <t>Actual Allocation %</t>
  </si>
  <si>
    <t>Fixed income</t>
  </si>
  <si>
    <t>38.00%</t>
  </si>
  <si>
    <t>36.00%</t>
  </si>
  <si>
    <t>44.00%</t>
  </si>
  <si>
    <t>Equity</t>
  </si>
  <si>
    <t>60.00%</t>
  </si>
  <si>
    <t>64.00%</t>
  </si>
  <si>
    <t>56.00%</t>
  </si>
  <si>
    <t>PENSION AND OTHER POSTRETIREMENT BENEFITS Fair value level of pension plan assets (Details) - USD ($)</t>
  </si>
  <si>
    <t>Equity securities - international mutual funds: Developed market</t>
  </si>
  <si>
    <t>Minimum % of Fund Assets Invested in Non-US Stocks Developed Market</t>
  </si>
  <si>
    <t>80.00%</t>
  </si>
  <si>
    <t>Fixed Income: Government sponsored entities</t>
  </si>
  <si>
    <t>Amount Backed by US Government</t>
  </si>
  <si>
    <t>Defined Benefit Plan, Fair Value of Plan Assets</t>
  </si>
  <si>
    <t>Pension Benefits | Level 1</t>
  </si>
  <si>
    <t>Pension Benefits | Level 2</t>
  </si>
  <si>
    <t>Pension Benefits | Cash and Cash Equivalents</t>
  </si>
  <si>
    <t>Pension Benefits | Cash and Cash Equivalents | Level 1</t>
  </si>
  <si>
    <t>Pension Benefits | Cash and Cash Equivalents | Level 2</t>
  </si>
  <si>
    <t>Pension Benefits | Equity securities U.S. companies</t>
  </si>
  <si>
    <t>Pension Benefits | Equity securities U.S. companies | Level 1</t>
  </si>
  <si>
    <t>Pension Benefits | Equity securities U.S. companies | Level 2</t>
  </si>
  <si>
    <t>Pension Benefits | Equity securities International companies</t>
  </si>
  <si>
    <t>Pension Benefits | Equity securities International companies | Level 1</t>
  </si>
  <si>
    <t>Pension Benefits | Equity securities International companies | Level 2</t>
  </si>
  <si>
    <t>Pension Benefits | Equity securities - international mutual funds: Developed market</t>
  </si>
  <si>
    <t>Pension Benefits | Equity securities - international mutual funds: Developed market | Level 1</t>
  </si>
  <si>
    <t>Pension Benefits | Equity securities - international mutual funds: Developed market | Level 2</t>
  </si>
  <si>
    <t>Pension Benefits | Equity securities - international mutual funds: Emerging market</t>
  </si>
  <si>
    <t>Pension Benefits | Equity securities - international mutual funds: Emerging market | Level 1</t>
  </si>
  <si>
    <t>Pension Benefits | Equity securities - international mutual funds: Emerging market | Level 2</t>
  </si>
  <si>
    <t>Pension Benefits | Commodity Based Investments</t>
  </si>
  <si>
    <t>Pension Benefits | Commodity Based Investments | Level 1</t>
  </si>
  <si>
    <t>Pension Benefits | Commodity Based Investments | Level 2</t>
  </si>
  <si>
    <t>Pension Benefits | Fixed Income: U.S. Treasuries</t>
  </si>
  <si>
    <t>Pension Benefits | Fixed Income: U.S. Treasuries | Level 1</t>
  </si>
  <si>
    <t>Pension Benefits | Fixed Income: U.S. Treasuries | Level 2</t>
  </si>
  <si>
    <t>Pension Benefits | Fixed Income: Bonds</t>
  </si>
  <si>
    <t>Pension Benefits | Fixed Income: Bonds | Level 1</t>
  </si>
  <si>
    <t>Pension Benefits | Fixed Income: Bonds | Level 2</t>
  </si>
  <si>
    <t>Pension Benefits | Fixed Income: Government sponsored entities</t>
  </si>
  <si>
    <t>Pension Benefits | Fixed Income: Government sponsored entities | Level 1</t>
  </si>
  <si>
    <t>Pension Benefits | Fixed Income: Government sponsored entities | Level 2</t>
  </si>
  <si>
    <t>Pension Benefits | Money Market Funds</t>
  </si>
  <si>
    <t>Pension Benefits | Money Market Funds | Level 1</t>
  </si>
  <si>
    <t>Pension Benefits | Money Market Funds | Level 2</t>
  </si>
  <si>
    <t>Pension Benefits | Other</t>
  </si>
  <si>
    <t>Pension Benefits | Other | Level 1</t>
  </si>
  <si>
    <t>Pension Benefits | Other | Level 2</t>
  </si>
  <si>
    <t>PENSION AND OTHER POSTRETIREMENT BENEFITS Narrative (Details) - USD ($)</t>
  </si>
  <si>
    <t>Defined Benefit Plans and Other Postretirement Benefit Plans</t>
  </si>
  <si>
    <t>Health care cost trend rate assumed</t>
  </si>
  <si>
    <t>7.20%</t>
  </si>
  <si>
    <t>Defined Benefit Plan, Ultimate Health Care Cost Trend Rate</t>
  </si>
  <si>
    <t>4.50%</t>
  </si>
  <si>
    <t>Defined Benefit Plan, Year Health Care Cost Trend Rate Reaches Ultimate Trend Rate</t>
  </si>
  <si>
    <t>Accumulated benefit obligation</t>
  </si>
  <si>
    <t>Defined Benefit Plan Voluntary Contribution</t>
  </si>
  <si>
    <t>Pension plan estimated employer contributions in next fiscal year</t>
  </si>
  <si>
    <t>401K Plan</t>
  </si>
  <si>
    <t>Defined Contribution Plan Disclosure</t>
  </si>
  <si>
    <t>Contribution to defined contribution plans</t>
  </si>
  <si>
    <t>DEFERRED COMPENSATION Deferred Comp and Bonus (Details) - USD ($)</t>
  </si>
  <si>
    <t>Deferred Compensation Arrangement with Individual, Excluding Share-based Payments and Postretirement Benefits</t>
  </si>
  <si>
    <t>Annual Total Amount Deferred</t>
  </si>
  <si>
    <t>Deferred Compensation Interest Expense</t>
  </si>
  <si>
    <t>Deferred Compensation Payments to Participants</t>
  </si>
  <si>
    <t>Deferred Compensation Recorded Liability</t>
  </si>
  <si>
    <t>Executive Deferred Bonus</t>
  </si>
  <si>
    <t>Deferred Compensation Arrangement with Individual, Contributions by Employer</t>
  </si>
  <si>
    <t>Deferred Compensation Arrangement with Individual, Requisite Service Period</t>
  </si>
  <si>
    <t>DEFERRED COMPENSATION SERP (Details) - Supplemental Employee Retirement Plan - USD ($)</t>
  </si>
  <si>
    <t>SERP Disclosure</t>
  </si>
  <si>
    <t>SERP, benefit obligation</t>
  </si>
  <si>
    <t>SERP expense</t>
  </si>
  <si>
    <t>LEASES Future minimum rental (Details) $ in Thousands</t>
  </si>
  <si>
    <t>Future Minimum Rental Requirements</t>
  </si>
  <si>
    <t>Later years</t>
  </si>
  <si>
    <t>LEASES Rental Expense for all operating leases (Details) - USD ($) $ in Thousands</t>
  </si>
  <si>
    <t>Total Rental Expense</t>
  </si>
  <si>
    <t>Rent Expense, Total</t>
  </si>
  <si>
    <t>Vehicles and Railcars</t>
  </si>
  <si>
    <t>Rent Expense</t>
  </si>
  <si>
    <t>Office facilities</t>
  </si>
  <si>
    <t>Warehouse facilities</t>
  </si>
  <si>
    <t>Mining properties</t>
  </si>
  <si>
    <t>Rent Expense, Minimum</t>
  </si>
  <si>
    <t>Rent Expense, Contingent</t>
  </si>
  <si>
    <t>RELATED PARTY TRANSACTIONS (Details) - Director - USD ($)</t>
  </si>
  <si>
    <t>Related Party Transaction</t>
  </si>
  <si>
    <t>Net sales to related party customer</t>
  </si>
  <si>
    <t>Accounts receivable due from related party customer</t>
  </si>
  <si>
    <t>Purchases from related party vendor</t>
  </si>
  <si>
    <t>Accounts payable due to related party vendo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0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193369000</v>
      </c>
    </row>
    <row r="17" spans="1:4">
      <c r="A17" s="4" t="s">
        <v>28</v>
      </c>
    </row>
    <row r="18" spans="1:4">
      <c r="A18" s="3" t="s">
        <v>5</v>
      </c>
    </row>
    <row r="19" spans="1:4">
      <c r="A19" s="4" t="s">
        <v>29</v>
      </c>
      <c r="C19" s="5" t="n">
        <v>5172007</v>
      </c>
    </row>
    <row r="20" spans="1:4">
      <c r="A20" s="4" t="s">
        <v>30</v>
      </c>
    </row>
    <row r="21" spans="1:4">
      <c r="A21" s="3" t="s">
        <v>5</v>
      </c>
    </row>
    <row r="22" spans="1:4">
      <c r="A22" s="4" t="s">
        <v>29</v>
      </c>
      <c r="C22" s="5" t="n">
        <v>2269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757</v>
      </c>
      <c r="C3" s="6" t="n">
        <v>9095</v>
      </c>
    </row>
    <row r="4" spans="1:3">
      <c r="A4" s="4" t="s">
        <v>35</v>
      </c>
      <c r="B4" s="5" t="n">
        <v>7124</v>
      </c>
      <c r="C4" s="5" t="n">
        <v>23576</v>
      </c>
    </row>
    <row r="5" spans="1:3">
      <c r="A5" s="4" t="s">
        <v>36</v>
      </c>
      <c r="B5" s="5" t="n">
        <v>33602</v>
      </c>
      <c r="C5" s="5" t="n">
        <v>32750</v>
      </c>
    </row>
    <row r="6" spans="1:3">
      <c r="A6" s="4" t="s">
        <v>37</v>
      </c>
      <c r="B6" s="5" t="n">
        <v>22521</v>
      </c>
      <c r="C6" s="5" t="n">
        <v>22615</v>
      </c>
    </row>
    <row r="7" spans="1:3">
      <c r="A7" s="4" t="s">
        <v>38</v>
      </c>
      <c r="B7" s="5" t="n">
        <v>4111</v>
      </c>
      <c r="C7" s="5" t="n">
        <v>3890</v>
      </c>
    </row>
    <row r="8" spans="1:3">
      <c r="A8" s="4" t="s">
        <v>39</v>
      </c>
      <c r="B8" s="5" t="n">
        <v>2899</v>
      </c>
      <c r="C8" s="5" t="n">
        <v>2304</v>
      </c>
    </row>
    <row r="9" spans="1:3">
      <c r="A9" s="4" t="s">
        <v>40</v>
      </c>
      <c r="B9" s="5" t="n">
        <v>83014</v>
      </c>
      <c r="C9" s="5" t="n">
        <v>94230</v>
      </c>
    </row>
    <row r="10" spans="1:3">
      <c r="A10" s="3" t="s">
        <v>41</v>
      </c>
    </row>
    <row r="11" spans="1:3">
      <c r="A11" s="4" t="s">
        <v>42</v>
      </c>
      <c r="B11" s="5" t="n">
        <v>38534</v>
      </c>
      <c r="C11" s="5" t="n">
        <v>37284</v>
      </c>
    </row>
    <row r="12" spans="1:3">
      <c r="A12" s="4" t="s">
        <v>43</v>
      </c>
      <c r="B12" s="5" t="n">
        <v>141530</v>
      </c>
      <c r="C12" s="5" t="n">
        <v>136900</v>
      </c>
    </row>
    <row r="13" spans="1:3">
      <c r="A13" s="4" t="s">
        <v>44</v>
      </c>
      <c r="B13" s="5" t="n">
        <v>11089</v>
      </c>
      <c r="C13" s="5" t="n">
        <v>10356</v>
      </c>
    </row>
    <row r="14" spans="1:3">
      <c r="A14" s="4" t="s">
        <v>45</v>
      </c>
      <c r="B14" s="5" t="n">
        <v>14151</v>
      </c>
      <c r="C14" s="5" t="n">
        <v>13615</v>
      </c>
    </row>
    <row r="15" spans="1:3">
      <c r="A15" s="4" t="s">
        <v>46</v>
      </c>
      <c r="B15" s="5" t="n">
        <v>205304</v>
      </c>
      <c r="C15" s="5" t="n">
        <v>198155</v>
      </c>
    </row>
    <row r="16" spans="1:3">
      <c r="A16" s="4" t="s">
        <v>47</v>
      </c>
      <c r="B16" s="5" t="n">
        <v>-149385</v>
      </c>
      <c r="C16" s="5" t="n">
        <v>-140411</v>
      </c>
    </row>
    <row r="17" spans="1:3">
      <c r="A17" s="4" t="s">
        <v>48</v>
      </c>
      <c r="B17" s="5" t="n">
        <v>55919</v>
      </c>
      <c r="C17" s="5" t="n">
        <v>57744</v>
      </c>
    </row>
    <row r="18" spans="1:3">
      <c r="A18" s="4" t="s">
        <v>49</v>
      </c>
      <c r="B18" s="5" t="n">
        <v>13985</v>
      </c>
      <c r="C18" s="5" t="n">
        <v>9649</v>
      </c>
    </row>
    <row r="19" spans="1:3">
      <c r="A19" s="4" t="s">
        <v>50</v>
      </c>
      <c r="B19" s="5" t="n">
        <v>16802</v>
      </c>
      <c r="C19" s="5" t="n">
        <v>16640</v>
      </c>
    </row>
    <row r="20" spans="1:3">
      <c r="A20" s="4" t="s">
        <v>51</v>
      </c>
      <c r="B20" s="5" t="n">
        <v>86706</v>
      </c>
      <c r="C20" s="5" t="n">
        <v>84033</v>
      </c>
    </row>
    <row r="21" spans="1:3">
      <c r="A21" s="3" t="s">
        <v>52</v>
      </c>
    </row>
    <row r="22" spans="1:3">
      <c r="A22" s="4" t="s">
        <v>53</v>
      </c>
      <c r="B22" s="5" t="n">
        <v>9262</v>
      </c>
      <c r="C22" s="5" t="n">
        <v>9034</v>
      </c>
    </row>
    <row r="23" spans="1:3">
      <c r="A23" s="4" t="s">
        <v>54</v>
      </c>
      <c r="B23" s="5" t="n">
        <v>1220</v>
      </c>
      <c r="C23" s="5" t="n">
        <v>1223</v>
      </c>
    </row>
    <row r="24" spans="1:3">
      <c r="A24" s="4" t="s">
        <v>55</v>
      </c>
      <c r="B24" s="5" t="n">
        <v>2245</v>
      </c>
      <c r="C24" s="5" t="n">
        <v>3184</v>
      </c>
    </row>
    <row r="25" spans="1:3">
      <c r="A25" s="4" t="s">
        <v>56</v>
      </c>
      <c r="B25" s="5" t="n">
        <v>7349</v>
      </c>
      <c r="C25" s="5" t="n">
        <v>14396</v>
      </c>
    </row>
    <row r="26" spans="1:3">
      <c r="A26" s="4" t="s">
        <v>57</v>
      </c>
      <c r="B26" s="5" t="n">
        <v>4886</v>
      </c>
      <c r="C26" s="5" t="n">
        <v>6475</v>
      </c>
    </row>
    <row r="27" spans="1:3">
      <c r="A27" s="4" t="s">
        <v>58</v>
      </c>
      <c r="B27" s="5" t="n">
        <v>24962</v>
      </c>
      <c r="C27" s="5" t="n">
        <v>34312</v>
      </c>
    </row>
    <row r="28" spans="1:3">
      <c r="A28" s="4" t="s">
        <v>59</v>
      </c>
      <c r="B28" s="5" t="n">
        <v>194682</v>
      </c>
      <c r="C28" s="5" t="n">
        <v>212575</v>
      </c>
    </row>
    <row r="29" spans="1:3">
      <c r="A29" s="3" t="s">
        <v>60</v>
      </c>
    </row>
    <row r="30" spans="1:3">
      <c r="A30" s="4" t="s">
        <v>61</v>
      </c>
      <c r="B30" s="5" t="n">
        <v>3083</v>
      </c>
      <c r="C30" s="5" t="n">
        <v>3083</v>
      </c>
    </row>
    <row r="31" spans="1:3">
      <c r="A31" s="4" t="s">
        <v>62</v>
      </c>
      <c r="B31" s="5" t="n">
        <v>6543</v>
      </c>
      <c r="C31" s="5" t="n">
        <v>9594</v>
      </c>
    </row>
    <row r="32" spans="1:3">
      <c r="A32" s="4" t="s">
        <v>63</v>
      </c>
      <c r="B32" s="5" t="n">
        <v>1627</v>
      </c>
      <c r="C32" s="5" t="n">
        <v>1553</v>
      </c>
    </row>
    <row r="33" spans="1:3">
      <c r="A33" s="3" t="s">
        <v>64</v>
      </c>
    </row>
    <row r="34" spans="1:3">
      <c r="A34" s="4" t="s">
        <v>65</v>
      </c>
      <c r="B34" s="5" t="n">
        <v>8974</v>
      </c>
      <c r="C34" s="5" t="n">
        <v>7917</v>
      </c>
    </row>
    <row r="35" spans="1:3">
      <c r="A35" s="4" t="s">
        <v>66</v>
      </c>
      <c r="B35" s="5" t="n">
        <v>1280</v>
      </c>
      <c r="C35" s="5" t="n">
        <v>2253</v>
      </c>
    </row>
    <row r="36" spans="1:3">
      <c r="A36" s="4" t="s">
        <v>67</v>
      </c>
      <c r="B36" s="5" t="n">
        <v>1767</v>
      </c>
      <c r="C36" s="5" t="n">
        <v>1606</v>
      </c>
    </row>
    <row r="37" spans="1:3">
      <c r="A37" s="4" t="s">
        <v>57</v>
      </c>
      <c r="B37" s="5" t="n">
        <v>7675</v>
      </c>
      <c r="C37" s="5" t="n">
        <v>6948</v>
      </c>
    </row>
    <row r="38" spans="1:3">
      <c r="A38" s="4" t="s">
        <v>68</v>
      </c>
      <c r="B38" s="5" t="n">
        <v>30949</v>
      </c>
      <c r="C38" s="5" t="n">
        <v>32954</v>
      </c>
    </row>
    <row r="39" spans="1:3">
      <c r="A39" s="3" t="s">
        <v>69</v>
      </c>
    </row>
    <row r="40" spans="1:3">
      <c r="A40" s="4" t="s">
        <v>70</v>
      </c>
      <c r="B40" s="5" t="n">
        <v>6107</v>
      </c>
      <c r="C40" s="5" t="n">
        <v>9161</v>
      </c>
    </row>
    <row r="41" spans="1:3">
      <c r="A41" s="4" t="s">
        <v>71</v>
      </c>
      <c r="B41" s="5" t="n">
        <v>6100</v>
      </c>
      <c r="C41" s="5" t="n">
        <v>11537</v>
      </c>
    </row>
    <row r="42" spans="1:3">
      <c r="A42" s="4" t="s">
        <v>72</v>
      </c>
      <c r="B42" s="5" t="n">
        <v>15906</v>
      </c>
      <c r="C42" s="5" t="n">
        <v>29161</v>
      </c>
    </row>
    <row r="43" spans="1:3">
      <c r="A43" s="4" t="s">
        <v>57</v>
      </c>
      <c r="B43" s="5" t="n">
        <v>3735</v>
      </c>
      <c r="C43" s="5" t="n">
        <v>3725</v>
      </c>
    </row>
    <row r="44" spans="1:3">
      <c r="A44" s="4" t="s">
        <v>73</v>
      </c>
      <c r="B44" s="5" t="n">
        <v>31848</v>
      </c>
      <c r="C44" s="5" t="n">
        <v>53584</v>
      </c>
    </row>
    <row r="45" spans="1:3">
      <c r="A45" s="4" t="s">
        <v>74</v>
      </c>
      <c r="B45" s="5" t="n">
        <v>62797</v>
      </c>
      <c r="C45" s="5" t="n">
        <v>86538</v>
      </c>
    </row>
    <row r="46" spans="1:3">
      <c r="A46" s="3" t="s">
        <v>75</v>
      </c>
    </row>
    <row r="47" spans="1:3">
      <c r="A47" s="4" t="s">
        <v>76</v>
      </c>
      <c r="B47" s="5" t="n">
        <v>38473</v>
      </c>
      <c r="C47" s="5" t="n">
        <v>36242</v>
      </c>
    </row>
    <row r="48" spans="1:3">
      <c r="A48" s="4" t="s">
        <v>77</v>
      </c>
      <c r="B48" s="5" t="n">
        <v>158935</v>
      </c>
      <c r="C48" s="5" t="n">
        <v>154735</v>
      </c>
    </row>
    <row r="49" spans="1:3">
      <c r="A49" s="4" t="s">
        <v>78</v>
      </c>
      <c r="B49" s="5" t="n">
        <v>-18</v>
      </c>
      <c r="C49" s="5" t="n">
        <v>0</v>
      </c>
    </row>
    <row r="50" spans="1:3">
      <c r="A50" s="3" t="s">
        <v>79</v>
      </c>
    </row>
    <row r="51" spans="1:3">
      <c r="A51" s="4" t="s">
        <v>72</v>
      </c>
      <c r="B51" s="5" t="n">
        <v>-10384</v>
      </c>
      <c r="C51" s="5" t="n">
        <v>-10327</v>
      </c>
    </row>
    <row r="52" spans="1:3">
      <c r="A52" s="4" t="s">
        <v>80</v>
      </c>
      <c r="B52" s="5" t="n">
        <v>-231</v>
      </c>
      <c r="C52" s="5" t="n">
        <v>35</v>
      </c>
    </row>
    <row r="53" spans="1:3">
      <c r="A53" s="4" t="s">
        <v>81</v>
      </c>
      <c r="B53" s="5" t="n">
        <v>-10615</v>
      </c>
      <c r="C53" s="5" t="n">
        <v>-10292</v>
      </c>
    </row>
    <row r="54" spans="1:3">
      <c r="A54" s="4" t="s">
        <v>82</v>
      </c>
      <c r="B54" s="5" t="n">
        <v>-55946</v>
      </c>
      <c r="C54" s="5" t="n">
        <v>-55701</v>
      </c>
    </row>
    <row r="55" spans="1:3">
      <c r="A55" s="4" t="s">
        <v>83</v>
      </c>
      <c r="B55" s="5" t="n">
        <v>131885</v>
      </c>
      <c r="C55" s="5" t="n">
        <v>126037</v>
      </c>
    </row>
    <row r="56" spans="1:3">
      <c r="A56" s="4" t="s">
        <v>84</v>
      </c>
      <c r="B56" s="5" t="n">
        <v>194682</v>
      </c>
      <c r="C56" s="5" t="n">
        <v>212575</v>
      </c>
    </row>
    <row r="57" spans="1:3">
      <c r="A57" s="4" t="s">
        <v>28</v>
      </c>
    </row>
    <row r="58" spans="1:3">
      <c r="A58" s="3" t="s">
        <v>75</v>
      </c>
    </row>
    <row r="59" spans="1:3">
      <c r="A59" s="4" t="s">
        <v>85</v>
      </c>
      <c r="B59" s="5" t="n">
        <v>809</v>
      </c>
      <c r="C59" s="5" t="n">
        <v>802</v>
      </c>
    </row>
    <row r="60" spans="1:3">
      <c r="A60" s="4" t="s">
        <v>30</v>
      </c>
    </row>
    <row r="61" spans="1:3">
      <c r="A61" s="3" t="s">
        <v>75</v>
      </c>
    </row>
    <row r="62" spans="1:3">
      <c r="A62" s="4" t="s">
        <v>85</v>
      </c>
      <c r="B62" s="6" t="n">
        <v>247</v>
      </c>
      <c r="C62" s="6" t="n">
        <v>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193</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37</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41</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96</v>
      </c>
      <c r="B19" s="4" t="s">
        <v>273</v>
      </c>
    </row>
    <row r="20" spans="1:2">
      <c r="A20" s="4" t="s">
        <v>274</v>
      </c>
      <c r="B20" s="4" t="s">
        <v>275</v>
      </c>
    </row>
    <row r="21" spans="1:2">
      <c r="A21" s="4" t="s">
        <v>98</v>
      </c>
      <c r="B21" s="4" t="s">
        <v>276</v>
      </c>
    </row>
    <row r="22" spans="1:2">
      <c r="A22" s="4" t="s">
        <v>277</v>
      </c>
      <c r="B22" s="4" t="s">
        <v>278</v>
      </c>
    </row>
    <row r="23" spans="1:2">
      <c r="A23" s="4" t="s">
        <v>279</v>
      </c>
      <c r="B23" s="4" t="s">
        <v>280</v>
      </c>
    </row>
    <row r="24" spans="1:2">
      <c r="A24" s="4" t="s">
        <v>218</v>
      </c>
      <c r="B24" s="4" t="s">
        <v>281</v>
      </c>
    </row>
    <row r="25" spans="1:2">
      <c r="A25" s="4" t="s">
        <v>210</v>
      </c>
      <c r="B25" s="4" t="s">
        <v>282</v>
      </c>
    </row>
    <row r="26" spans="1:2">
      <c r="A26" s="4" t="s">
        <v>283</v>
      </c>
      <c r="B26"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86</v>
      </c>
    </row>
    <row r="4" spans="1:2">
      <c r="A4" s="4" t="s">
        <v>294</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193</v>
      </c>
    </row>
    <row r="4" spans="1:2">
      <c r="A4" s="4" t="s">
        <v>251</v>
      </c>
      <c r="B4" s="4" t="s">
        <v>296</v>
      </c>
    </row>
    <row r="5" spans="1:2">
      <c r="A5" s="4" t="s">
        <v>37</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19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11</v>
      </c>
      <c r="B1" s="2" t="s">
        <v>1</v>
      </c>
    </row>
    <row r="2" spans="1:2">
      <c r="B2" s="2" t="s">
        <v>2</v>
      </c>
    </row>
    <row r="3" spans="1:2">
      <c r="A3" s="3" t="s">
        <v>20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09</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2</v>
      </c>
    </row>
    <row r="2" spans="1:3">
      <c r="A2" s="3" t="s">
        <v>33</v>
      </c>
    </row>
    <row r="3" spans="1:3">
      <c r="A3" s="4" t="s">
        <v>87</v>
      </c>
      <c r="B3" s="6" t="n">
        <v>817</v>
      </c>
      <c r="C3" s="6" t="n">
        <v>748</v>
      </c>
    </row>
    <row r="4" spans="1:3">
      <c r="A4" s="3" t="s">
        <v>52</v>
      </c>
    </row>
    <row r="5" spans="1:3">
      <c r="A5" s="4" t="s">
        <v>88</v>
      </c>
      <c r="B5" s="5" t="n">
        <v>267</v>
      </c>
      <c r="C5" s="5" t="n">
        <v>238</v>
      </c>
    </row>
    <row r="6" spans="1:3">
      <c r="A6" s="4" t="s">
        <v>89</v>
      </c>
      <c r="B6" s="5" t="n">
        <v>5540</v>
      </c>
      <c r="C6" s="5" t="n">
        <v>4601</v>
      </c>
    </row>
    <row r="7" spans="1:3">
      <c r="A7" s="3" t="s">
        <v>69</v>
      </c>
    </row>
    <row r="8" spans="1:3">
      <c r="A8" s="4" t="s">
        <v>90</v>
      </c>
      <c r="B8" s="6" t="n">
        <v>60</v>
      </c>
      <c r="C8" s="6" t="n">
        <v>89</v>
      </c>
    </row>
    <row r="9" spans="1:3">
      <c r="A9" s="3" t="s">
        <v>75</v>
      </c>
    </row>
    <row r="10" spans="1:3">
      <c r="A10" s="4" t="s">
        <v>91</v>
      </c>
      <c r="B10" s="7" t="n">
        <v>0.1</v>
      </c>
      <c r="C10" s="7" t="n">
        <v>0.1</v>
      </c>
    </row>
    <row r="11" spans="1:3">
      <c r="A11" s="4" t="s">
        <v>28</v>
      </c>
    </row>
    <row r="12" spans="1:3">
      <c r="A12" s="3" t="s">
        <v>75</v>
      </c>
    </row>
    <row r="13" spans="1:3">
      <c r="A13" s="4" t="s">
        <v>91</v>
      </c>
      <c r="B13" s="7" t="n">
        <v>0.1</v>
      </c>
      <c r="C13" s="7" t="n">
        <v>0.1</v>
      </c>
    </row>
    <row r="14" spans="1:3">
      <c r="A14" s="4" t="s">
        <v>92</v>
      </c>
      <c r="B14" s="5" t="n">
        <v>8086849</v>
      </c>
      <c r="C14" s="5" t="n">
        <v>8015166</v>
      </c>
    </row>
    <row r="15" spans="1:3">
      <c r="A15" s="4" t="s">
        <v>93</v>
      </c>
      <c r="B15" s="5" t="n">
        <v>2914092</v>
      </c>
      <c r="C15" s="5" t="n">
        <v>2907370</v>
      </c>
    </row>
    <row r="16" spans="1:3">
      <c r="A16" s="4" t="s">
        <v>30</v>
      </c>
    </row>
    <row r="17" spans="1:3">
      <c r="A17" s="3" t="s">
        <v>75</v>
      </c>
    </row>
    <row r="18" spans="1:3">
      <c r="A18" s="4" t="s">
        <v>91</v>
      </c>
      <c r="B18" s="7" t="n">
        <v>0.1</v>
      </c>
      <c r="C18" s="7" t="n">
        <v>0.1</v>
      </c>
    </row>
    <row r="19" spans="1:3">
      <c r="A19" s="4" t="s">
        <v>92</v>
      </c>
      <c r="B19" s="5" t="n">
        <v>2468979</v>
      </c>
      <c r="C19" s="5" t="n">
        <v>2513512</v>
      </c>
    </row>
    <row r="20" spans="1:3">
      <c r="A20" s="4" t="s">
        <v>93</v>
      </c>
      <c r="B20" s="5" t="n">
        <v>324741</v>
      </c>
      <c r="C20" s="5" t="n">
        <v>3247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v>
      </c>
    </row>
    <row r="3" spans="1:2">
      <c r="A3" s="3" t="s">
        <v>21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1</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23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3" t="s">
        <v>357</v>
      </c>
    </row>
    <row r="3" spans="1:3">
      <c r="A3" s="4" t="s">
        <v>35</v>
      </c>
      <c r="B3" s="6" t="n">
        <v>7124</v>
      </c>
      <c r="C3" s="6" t="n">
        <v>23576</v>
      </c>
    </row>
    <row r="4" spans="1:3">
      <c r="A4" s="4" t="s">
        <v>358</v>
      </c>
    </row>
    <row r="5" spans="1:3">
      <c r="A5" s="3" t="s">
        <v>357</v>
      </c>
    </row>
    <row r="6" spans="1:3">
      <c r="A6" s="4" t="s">
        <v>35</v>
      </c>
      <c r="B6" s="5" t="n">
        <v>3992</v>
      </c>
      <c r="C6" s="5" t="n">
        <v>13976</v>
      </c>
    </row>
    <row r="7" spans="1:3">
      <c r="A7" s="4" t="s">
        <v>359</v>
      </c>
    </row>
    <row r="8" spans="1:3">
      <c r="A8" s="3" t="s">
        <v>357</v>
      </c>
    </row>
    <row r="9" spans="1:3">
      <c r="A9" s="4" t="s">
        <v>35</v>
      </c>
      <c r="B9" s="6" t="n">
        <v>3132</v>
      </c>
      <c r="C9" s="6" t="n">
        <v>9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4" t="s">
        <v>361</v>
      </c>
      <c r="B2" s="6" t="n">
        <v>14223</v>
      </c>
      <c r="C2" s="6" t="n">
        <v>14704</v>
      </c>
    </row>
    <row r="3" spans="1:3">
      <c r="A3" s="4" t="s">
        <v>362</v>
      </c>
      <c r="B3" s="5" t="n">
        <v>5349</v>
      </c>
      <c r="C3" s="5" t="n">
        <v>4988</v>
      </c>
    </row>
    <row r="4" spans="1:3">
      <c r="A4" s="4" t="s">
        <v>57</v>
      </c>
      <c r="B4" s="5" t="n">
        <v>2949</v>
      </c>
      <c r="C4" s="5" t="n">
        <v>2923</v>
      </c>
    </row>
    <row r="5" spans="1:3">
      <c r="A5" s="4" t="s">
        <v>37</v>
      </c>
      <c r="B5" s="6" t="n">
        <v>22521</v>
      </c>
      <c r="C5" s="6" t="n">
        <v>226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3" t="s">
        <v>298</v>
      </c>
    </row>
    <row r="3" spans="1:2">
      <c r="A3" s="5" t="n">
        <v>2019</v>
      </c>
      <c r="B3" s="6" t="n">
        <v>832</v>
      </c>
    </row>
    <row r="4" spans="1:2">
      <c r="A4" s="5" t="n">
        <v>2020</v>
      </c>
      <c r="B4" s="5" t="n">
        <v>663</v>
      </c>
    </row>
    <row r="5" spans="1:2">
      <c r="A5" s="5" t="n">
        <v>2021</v>
      </c>
      <c r="B5" s="5" t="n">
        <v>479</v>
      </c>
    </row>
    <row r="6" spans="1:2">
      <c r="A6" s="5" t="n">
        <v>2022</v>
      </c>
      <c r="B6" s="5" t="n">
        <v>330</v>
      </c>
    </row>
    <row r="7" spans="1:2">
      <c r="A7" s="5" t="n">
        <v>2023</v>
      </c>
      <c r="B7" s="6" t="n">
        <v>1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365</v>
      </c>
      <c r="B1" s="2" t="s">
        <v>1</v>
      </c>
    </row>
    <row r="2" spans="1:2">
      <c r="B2" s="2" t="s">
        <v>2</v>
      </c>
    </row>
    <row r="3" spans="1:2">
      <c r="A3" s="3" t="s">
        <v>366</v>
      </c>
    </row>
    <row r="4" spans="1:2">
      <c r="A4" s="4" t="s">
        <v>367</v>
      </c>
      <c r="B4" s="4" t="s">
        <v>368</v>
      </c>
    </row>
    <row r="5" spans="1:2">
      <c r="A5" s="4" t="s">
        <v>369</v>
      </c>
    </row>
    <row r="6" spans="1:2">
      <c r="A6" s="3" t="s">
        <v>366</v>
      </c>
    </row>
    <row r="7" spans="1:2">
      <c r="A7" s="4" t="s">
        <v>367</v>
      </c>
      <c r="B7" s="4" t="s">
        <v>370</v>
      </c>
    </row>
    <row r="8" spans="1:2">
      <c r="A8" s="4" t="s">
        <v>371</v>
      </c>
    </row>
    <row r="9" spans="1:2">
      <c r="A9" s="3" t="s">
        <v>366</v>
      </c>
    </row>
    <row r="10" spans="1:2">
      <c r="A10" s="4" t="s">
        <v>367</v>
      </c>
      <c r="B10" s="4" t="s">
        <v>372</v>
      </c>
    </row>
    <row r="11" spans="1:2">
      <c r="A11" s="4" t="s">
        <v>373</v>
      </c>
    </row>
    <row r="12" spans="1:2">
      <c r="A12" s="3" t="s">
        <v>366</v>
      </c>
    </row>
    <row r="13" spans="1:2">
      <c r="A13" s="4" t="s">
        <v>367</v>
      </c>
      <c r="B13"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75</v>
      </c>
      <c r="B1" s="2" t="s">
        <v>1</v>
      </c>
    </row>
    <row r="2" spans="1:2">
      <c r="B2" s="2" t="s">
        <v>2</v>
      </c>
    </row>
    <row r="3" spans="1:2">
      <c r="A3" s="4" t="s">
        <v>376</v>
      </c>
    </row>
    <row r="4" spans="1:2">
      <c r="A4" s="3" t="s">
        <v>41</v>
      </c>
    </row>
    <row r="5" spans="1:2">
      <c r="A5" s="4" t="s">
        <v>377</v>
      </c>
      <c r="B5" s="4" t="s">
        <v>378</v>
      </c>
    </row>
    <row r="6" spans="1:2">
      <c r="A6" s="4" t="s">
        <v>379</v>
      </c>
    </row>
    <row r="7" spans="1:2">
      <c r="A7" s="3" t="s">
        <v>41</v>
      </c>
    </row>
    <row r="8" spans="1:2">
      <c r="A8" s="4" t="s">
        <v>377</v>
      </c>
      <c r="B8" s="4" t="s">
        <v>380</v>
      </c>
    </row>
    <row r="9" spans="1:2">
      <c r="A9" s="4" t="s">
        <v>381</v>
      </c>
    </row>
    <row r="10" spans="1:2">
      <c r="A10" s="3" t="s">
        <v>41</v>
      </c>
    </row>
    <row r="11" spans="1:2">
      <c r="A11" s="4" t="s">
        <v>377</v>
      </c>
      <c r="B11" s="4" t="s">
        <v>380</v>
      </c>
    </row>
    <row r="12" spans="1:2">
      <c r="A12" s="4" t="s">
        <v>382</v>
      </c>
    </row>
    <row r="13" spans="1:2">
      <c r="A13" s="3" t="s">
        <v>41</v>
      </c>
    </row>
    <row r="14" spans="1:2">
      <c r="A14" s="4" t="s">
        <v>377</v>
      </c>
      <c r="B14" s="4" t="s">
        <v>378</v>
      </c>
    </row>
    <row r="15" spans="1:2">
      <c r="A15" s="4" t="s">
        <v>383</v>
      </c>
    </row>
    <row r="16" spans="1:2">
      <c r="A16" s="3" t="s">
        <v>41</v>
      </c>
    </row>
    <row r="17" spans="1:2">
      <c r="A17" s="4" t="s">
        <v>377</v>
      </c>
      <c r="B17" s="4" t="s">
        <v>380</v>
      </c>
    </row>
    <row r="18" spans="1:2">
      <c r="A18" s="4" t="s">
        <v>384</v>
      </c>
    </row>
    <row r="19" spans="1:2">
      <c r="A19" s="3" t="s">
        <v>41</v>
      </c>
    </row>
    <row r="20" spans="1:2">
      <c r="A20" s="4" t="s">
        <v>377</v>
      </c>
      <c r="B20" s="4" t="s">
        <v>378</v>
      </c>
    </row>
    <row r="21" spans="1:2">
      <c r="A21" s="4" t="s">
        <v>385</v>
      </c>
    </row>
    <row r="22" spans="1:2">
      <c r="A22" s="3" t="s">
        <v>41</v>
      </c>
    </row>
    <row r="23" spans="1:2">
      <c r="A23" s="4" t="s">
        <v>377</v>
      </c>
      <c r="B23" s="4" t="s">
        <v>386</v>
      </c>
    </row>
    <row r="24" spans="1:2">
      <c r="A24" s="4" t="s">
        <v>387</v>
      </c>
    </row>
    <row r="25" spans="1:2">
      <c r="A25" s="3" t="s">
        <v>41</v>
      </c>
    </row>
    <row r="26" spans="1:2">
      <c r="A26" s="4" t="s">
        <v>377</v>
      </c>
      <c r="B26" s="4" t="s">
        <v>388</v>
      </c>
    </row>
    <row r="27" spans="1:2">
      <c r="A27" s="4" t="s">
        <v>389</v>
      </c>
    </row>
    <row r="28" spans="1:2">
      <c r="A28" s="3" t="s">
        <v>41</v>
      </c>
    </row>
    <row r="29" spans="1:2">
      <c r="A29" s="4" t="s">
        <v>377</v>
      </c>
      <c r="B29" s="4" t="s">
        <v>390</v>
      </c>
    </row>
    <row r="30" spans="1:2">
      <c r="A30" s="4" t="s">
        <v>391</v>
      </c>
    </row>
    <row r="31" spans="1:2">
      <c r="A31" s="3" t="s">
        <v>41</v>
      </c>
    </row>
    <row r="32" spans="1:2">
      <c r="A32" s="4" t="s">
        <v>377</v>
      </c>
      <c r="B32" s="4" t="s">
        <v>392</v>
      </c>
    </row>
    <row r="33" spans="1:2">
      <c r="A33" s="4" t="s">
        <v>393</v>
      </c>
    </row>
    <row r="34" spans="1:2">
      <c r="A34" s="3" t="s">
        <v>41</v>
      </c>
    </row>
    <row r="35" spans="1:2">
      <c r="A35" s="4" t="s">
        <v>377</v>
      </c>
      <c r="B35" s="4" t="s">
        <v>394</v>
      </c>
    </row>
    <row r="36" spans="1:2">
      <c r="A36" s="4" t="s">
        <v>395</v>
      </c>
    </row>
    <row r="37" spans="1:2">
      <c r="A37" s="3" t="s">
        <v>41</v>
      </c>
    </row>
    <row r="38" spans="1:2">
      <c r="A38" s="4" t="s">
        <v>377</v>
      </c>
      <c r="B38"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2</v>
      </c>
    </row>
    <row r="3" spans="1:3">
      <c r="A3" s="4" t="s">
        <v>397</v>
      </c>
      <c r="B3" s="4" t="s">
        <v>398</v>
      </c>
      <c r="C3" s="4" t="s">
        <v>398</v>
      </c>
    </row>
    <row r="4" spans="1:3">
      <c r="A4" s="4" t="s">
        <v>399</v>
      </c>
      <c r="B4" s="4" t="s">
        <v>400</v>
      </c>
      <c r="C4" s="4" t="s">
        <v>400</v>
      </c>
    </row>
    <row r="5" spans="1:3">
      <c r="A5" s="4" t="s">
        <v>401</v>
      </c>
      <c r="B5" s="6" t="n">
        <v>1136000</v>
      </c>
      <c r="C5" s="6" t="n">
        <v>619000</v>
      </c>
    </row>
    <row r="6" spans="1:3">
      <c r="A6" s="4" t="s">
        <v>402</v>
      </c>
      <c r="B6" s="5" t="n">
        <v>1017000</v>
      </c>
      <c r="C6" s="5" t="n">
        <v>1228000</v>
      </c>
    </row>
    <row r="7" spans="1:3">
      <c r="A7" s="4" t="s">
        <v>403</v>
      </c>
      <c r="B7" s="5" t="n">
        <v>376000</v>
      </c>
      <c r="C7" s="5" t="n">
        <v>376</v>
      </c>
    </row>
    <row r="8" spans="1:3">
      <c r="A8" s="4" t="s">
        <v>53</v>
      </c>
      <c r="B8" s="5" t="n">
        <v>9262000</v>
      </c>
      <c r="C8" s="5" t="n">
        <v>9034000</v>
      </c>
    </row>
    <row r="9" spans="1:3">
      <c r="A9" s="4" t="s">
        <v>404</v>
      </c>
      <c r="B9" s="5" t="n">
        <v>0</v>
      </c>
      <c r="C9" s="5" t="n">
        <v>0</v>
      </c>
    </row>
    <row r="10" spans="1:3">
      <c r="A10" s="4" t="s">
        <v>405</v>
      </c>
      <c r="B10" s="5" t="n">
        <v>2849000</v>
      </c>
      <c r="C10" s="5" t="n">
        <v>2936000</v>
      </c>
    </row>
    <row r="11" spans="1:3">
      <c r="A11" s="4" t="s">
        <v>406</v>
      </c>
      <c r="B11" s="5" t="n">
        <v>0</v>
      </c>
      <c r="C11" s="5" t="n">
        <v>0</v>
      </c>
    </row>
    <row r="12" spans="1:3">
      <c r="A12" s="4" t="s">
        <v>407</v>
      </c>
      <c r="B12" s="5" t="n">
        <v>13615000</v>
      </c>
      <c r="C12" s="5" t="n">
        <v>13453000</v>
      </c>
    </row>
    <row r="13" spans="1:3">
      <c r="A13" s="4" t="s">
        <v>408</v>
      </c>
      <c r="B13" s="5" t="n">
        <v>2165000</v>
      </c>
      <c r="C13" s="5" t="n">
        <v>2165000</v>
      </c>
    </row>
    <row r="14" spans="1:3">
      <c r="A14" s="4" t="s">
        <v>409</v>
      </c>
      <c r="B14" s="5" t="n">
        <v>0</v>
      </c>
      <c r="C14" s="5" t="n">
        <v>0</v>
      </c>
    </row>
    <row r="15" spans="1:3">
      <c r="A15" s="4" t="s">
        <v>410</v>
      </c>
      <c r="B15" s="5" t="n">
        <v>1167000</v>
      </c>
      <c r="C15" s="5" t="n">
        <v>1122000</v>
      </c>
    </row>
    <row r="16" spans="1:3">
      <c r="A16" s="4" t="s">
        <v>411</v>
      </c>
      <c r="B16" s="5" t="n">
        <v>11739000</v>
      </c>
      <c r="C16" s="5" t="n">
        <v>11544000</v>
      </c>
    </row>
    <row r="17" spans="1:3">
      <c r="A17" s="4" t="s">
        <v>412</v>
      </c>
      <c r="B17" s="5" t="n">
        <v>176000</v>
      </c>
      <c r="C17" s="5" t="n">
        <v>80000</v>
      </c>
    </row>
    <row r="18" spans="1:3">
      <c r="A18" s="4" t="s">
        <v>413</v>
      </c>
      <c r="B18" s="5" t="n">
        <v>0</v>
      </c>
      <c r="C18" s="5" t="n">
        <v>0</v>
      </c>
    </row>
    <row r="19" spans="1:3">
      <c r="A19" s="4" t="s">
        <v>414</v>
      </c>
      <c r="B19" s="5" t="n">
        <v>10551000</v>
      </c>
      <c r="C19" s="5" t="n">
        <v>13751000</v>
      </c>
    </row>
    <row r="20" spans="1:3">
      <c r="A20" s="4" t="s">
        <v>415</v>
      </c>
      <c r="B20" s="5" t="n">
        <v>42542000</v>
      </c>
      <c r="C20" s="5" t="n">
        <v>39226000</v>
      </c>
    </row>
    <row r="21" spans="1:3">
      <c r="A21" s="4" t="s">
        <v>416</v>
      </c>
      <c r="B21" s="6" t="n">
        <v>3430000</v>
      </c>
      <c r="C21" s="6" t="n">
        <v>3215000</v>
      </c>
    </row>
    <row r="22" spans="1:3">
      <c r="A22" s="4" t="s">
        <v>417</v>
      </c>
    </row>
    <row r="23" spans="1:3">
      <c r="A23" s="4" t="s">
        <v>418</v>
      </c>
      <c r="B23" s="4" t="s">
        <v>419</v>
      </c>
      <c r="C23" s="4" t="s">
        <v>419</v>
      </c>
    </row>
    <row r="24" spans="1:3">
      <c r="A24" s="4" t="s">
        <v>420</v>
      </c>
    </row>
    <row r="25" spans="1:3">
      <c r="A25" s="4" t="s">
        <v>418</v>
      </c>
      <c r="B25" s="4" t="s">
        <v>388</v>
      </c>
      <c r="C25" s="4" t="s">
        <v>388</v>
      </c>
    </row>
    <row r="26" spans="1:3">
      <c r="A26" s="4" t="s">
        <v>421</v>
      </c>
    </row>
    <row r="27" spans="1:3">
      <c r="A27" s="4" t="s">
        <v>53</v>
      </c>
      <c r="B27" s="6" t="n">
        <v>5381000</v>
      </c>
    </row>
    <row r="28" spans="1:3">
      <c r="A28" s="4" t="s">
        <v>422</v>
      </c>
    </row>
    <row r="29" spans="1:3">
      <c r="A29" s="4" t="s">
        <v>53</v>
      </c>
      <c r="B29" s="5" t="n">
        <v>3881000</v>
      </c>
    </row>
    <row r="30" spans="1:3">
      <c r="A30" s="4" t="s">
        <v>423</v>
      </c>
    </row>
    <row r="31" spans="1:3">
      <c r="A31" s="4" t="s">
        <v>424</v>
      </c>
      <c r="B31" s="6" t="n">
        <v>175000</v>
      </c>
    </row>
    <row r="32" spans="1:3">
      <c r="A32" s="4" t="s">
        <v>425</v>
      </c>
      <c r="B32" s="4" t="s">
        <v>426</v>
      </c>
    </row>
    <row r="33" spans="1:3">
      <c r="A33" s="4" t="s">
        <v>427</v>
      </c>
    </row>
    <row r="34" spans="1:3">
      <c r="A34" s="4" t="s">
        <v>428</v>
      </c>
      <c r="C34" s="6" t="n">
        <v>2787000</v>
      </c>
    </row>
    <row r="35" spans="1:3">
      <c r="A35" s="4" t="s">
        <v>429</v>
      </c>
    </row>
    <row r="36" spans="1:3">
      <c r="A36" s="4" t="s">
        <v>430</v>
      </c>
      <c r="B36" s="6" t="n">
        <v>226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31</v>
      </c>
      <c r="B1" s="2" t="s">
        <v>1</v>
      </c>
    </row>
    <row r="2" spans="1:3">
      <c r="B2" s="2" t="s">
        <v>2</v>
      </c>
      <c r="C2" s="2" t="s">
        <v>32</v>
      </c>
    </row>
    <row r="3" spans="1:3">
      <c r="A3" s="3" t="s">
        <v>305</v>
      </c>
    </row>
    <row r="4" spans="1:3">
      <c r="A4" s="4" t="s">
        <v>432</v>
      </c>
      <c r="B4" s="6" t="n">
        <v>194682</v>
      </c>
      <c r="C4" s="6" t="n">
        <v>212575</v>
      </c>
    </row>
    <row r="5" spans="1:3">
      <c r="A5" s="4" t="s">
        <v>95</v>
      </c>
      <c r="B5" s="5" t="n">
        <v>266000</v>
      </c>
      <c r="C5" s="5" t="n">
        <v>262307</v>
      </c>
    </row>
    <row r="6" spans="1:3">
      <c r="A6" s="4" t="s">
        <v>433</v>
      </c>
      <c r="B6" s="5" t="n">
        <v>-27425</v>
      </c>
      <c r="C6" s="5" t="n">
        <v>-24888</v>
      </c>
    </row>
    <row r="7" spans="1:3">
      <c r="A7" s="4" t="s">
        <v>99</v>
      </c>
      <c r="B7" s="5" t="n">
        <v>14670</v>
      </c>
      <c r="C7" s="5" t="n">
        <v>15230</v>
      </c>
    </row>
    <row r="8" spans="1:3">
      <c r="A8" s="4" t="s">
        <v>105</v>
      </c>
      <c r="B8" s="5" t="n">
        <v>196</v>
      </c>
      <c r="C8" s="5" t="n">
        <v>-685</v>
      </c>
    </row>
    <row r="9" spans="1:3">
      <c r="A9" s="4" t="s">
        <v>106</v>
      </c>
      <c r="B9" s="5" t="n">
        <v>14866</v>
      </c>
      <c r="C9" s="5" t="n">
        <v>14545</v>
      </c>
    </row>
    <row r="10" spans="1:3">
      <c r="A10" s="4" t="s">
        <v>210</v>
      </c>
      <c r="B10" s="5" t="n">
        <v>-6644</v>
      </c>
      <c r="C10" s="5" t="n">
        <v>-3753</v>
      </c>
    </row>
    <row r="11" spans="1:3">
      <c r="A11" s="4" t="s">
        <v>134</v>
      </c>
      <c r="B11" s="5" t="n">
        <v>8222</v>
      </c>
      <c r="C11" s="5" t="n">
        <v>10792</v>
      </c>
    </row>
    <row r="12" spans="1:3">
      <c r="A12" s="4" t="s">
        <v>109</v>
      </c>
      <c r="B12" s="5" t="n">
        <v>-18</v>
      </c>
      <c r="C12" s="5" t="n">
        <v>0</v>
      </c>
    </row>
    <row r="13" spans="1:3">
      <c r="A13" s="4" t="s">
        <v>110</v>
      </c>
      <c r="B13" s="5" t="n">
        <v>8240</v>
      </c>
      <c r="C13" s="5" t="n">
        <v>10792</v>
      </c>
    </row>
    <row r="14" spans="1:3">
      <c r="A14" s="4" t="s">
        <v>422</v>
      </c>
    </row>
    <row r="15" spans="1:3">
      <c r="A15" s="3" t="s">
        <v>305</v>
      </c>
    </row>
    <row r="16" spans="1:3">
      <c r="A16" s="4" t="s">
        <v>432</v>
      </c>
      <c r="B16" s="5" t="n">
        <v>65143</v>
      </c>
      <c r="C16" s="5" t="n">
        <v>65337</v>
      </c>
    </row>
    <row r="17" spans="1:3">
      <c r="A17" s="4" t="s">
        <v>434</v>
      </c>
      <c r="B17" s="5" t="n">
        <v>105043</v>
      </c>
      <c r="C17" s="5" t="n">
        <v>100419</v>
      </c>
    </row>
    <row r="18" spans="1:3">
      <c r="A18" s="4" t="s">
        <v>435</v>
      </c>
      <c r="B18" s="5" t="n">
        <v>35120</v>
      </c>
      <c r="C18" s="5" t="n">
        <v>33343</v>
      </c>
    </row>
    <row r="19" spans="1:3">
      <c r="A19" s="4" t="s">
        <v>421</v>
      </c>
    </row>
    <row r="20" spans="1:3">
      <c r="A20" s="3" t="s">
        <v>305</v>
      </c>
    </row>
    <row r="21" spans="1:3">
      <c r="A21" s="4" t="s">
        <v>432</v>
      </c>
      <c r="B21" s="5" t="n">
        <v>89623</v>
      </c>
      <c r="C21" s="5" t="n">
        <v>90508</v>
      </c>
    </row>
    <row r="22" spans="1:3">
      <c r="A22" s="4" t="s">
        <v>434</v>
      </c>
      <c r="B22" s="5" t="n">
        <v>160957</v>
      </c>
      <c r="C22" s="5" t="n">
        <v>161888</v>
      </c>
    </row>
    <row r="23" spans="1:3">
      <c r="A23" s="4" t="s">
        <v>435</v>
      </c>
      <c r="B23" s="5" t="n">
        <v>6975</v>
      </c>
      <c r="C23" s="5" t="n">
        <v>6775</v>
      </c>
    </row>
    <row r="24" spans="1:3">
      <c r="A24" s="4" t="s">
        <v>436</v>
      </c>
    </row>
    <row r="25" spans="1:3">
      <c r="A25" s="3" t="s">
        <v>305</v>
      </c>
    </row>
    <row r="26" spans="1:3">
      <c r="A26" s="4" t="s">
        <v>432</v>
      </c>
      <c r="B26" s="6" t="n">
        <v>39916</v>
      </c>
      <c r="C26" s="6" t="n">
        <v>567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2</v>
      </c>
    </row>
    <row r="3" spans="1:3">
      <c r="A3" s="4" t="s">
        <v>95</v>
      </c>
      <c r="B3" s="6" t="n">
        <v>266000</v>
      </c>
      <c r="C3" s="6" t="n">
        <v>262307</v>
      </c>
    </row>
    <row r="4" spans="1:3">
      <c r="A4" s="4" t="s">
        <v>96</v>
      </c>
      <c r="B4" s="5" t="n">
        <v>-193998</v>
      </c>
      <c r="C4" s="5" t="n">
        <v>-188595</v>
      </c>
    </row>
    <row r="5" spans="1:3">
      <c r="A5" s="4" t="s">
        <v>97</v>
      </c>
      <c r="B5" s="5" t="n">
        <v>72002</v>
      </c>
      <c r="C5" s="5" t="n">
        <v>73712</v>
      </c>
    </row>
    <row r="6" spans="1:3">
      <c r="A6" s="4" t="s">
        <v>98</v>
      </c>
      <c r="B6" s="5" t="n">
        <v>-57332</v>
      </c>
      <c r="C6" s="5" t="n">
        <v>-58482</v>
      </c>
    </row>
    <row r="7" spans="1:3">
      <c r="A7" s="4" t="s">
        <v>99</v>
      </c>
      <c r="B7" s="5" t="n">
        <v>14670</v>
      </c>
      <c r="C7" s="5" t="n">
        <v>15230</v>
      </c>
    </row>
    <row r="8" spans="1:3">
      <c r="A8" s="3" t="s">
        <v>100</v>
      </c>
    </row>
    <row r="9" spans="1:3">
      <c r="A9" s="4" t="s">
        <v>101</v>
      </c>
      <c r="B9" s="5" t="n">
        <v>259</v>
      </c>
      <c r="C9" s="5" t="n">
        <v>95</v>
      </c>
    </row>
    <row r="10" spans="1:3">
      <c r="A10" s="4" t="s">
        <v>102</v>
      </c>
      <c r="B10" s="5" t="n">
        <v>-676</v>
      </c>
      <c r="C10" s="5" t="n">
        <v>-888</v>
      </c>
    </row>
    <row r="11" spans="1:3">
      <c r="A11" s="4" t="s">
        <v>103</v>
      </c>
      <c r="B11" s="5" t="n">
        <v>0</v>
      </c>
      <c r="C11" s="5" t="n">
        <v>-184</v>
      </c>
    </row>
    <row r="12" spans="1:3">
      <c r="A12" s="4" t="s">
        <v>104</v>
      </c>
      <c r="B12" s="5" t="n">
        <v>613</v>
      </c>
      <c r="C12" s="5" t="n">
        <v>292</v>
      </c>
    </row>
    <row r="13" spans="1:3">
      <c r="A13" s="4" t="s">
        <v>105</v>
      </c>
      <c r="B13" s="5" t="n">
        <v>196</v>
      </c>
      <c r="C13" s="5" t="n">
        <v>-685</v>
      </c>
    </row>
    <row r="14" spans="1:3">
      <c r="A14" s="4" t="s">
        <v>106</v>
      </c>
      <c r="B14" s="5" t="n">
        <v>14866</v>
      </c>
      <c r="C14" s="5" t="n">
        <v>14545</v>
      </c>
    </row>
    <row r="15" spans="1:3">
      <c r="A15" s="4" t="s">
        <v>107</v>
      </c>
      <c r="B15" s="5" t="n">
        <v>-6644</v>
      </c>
      <c r="C15" s="5" t="n">
        <v>-3753</v>
      </c>
    </row>
    <row r="16" spans="1:3">
      <c r="A16" s="4" t="s">
        <v>108</v>
      </c>
      <c r="B16" s="5" t="n">
        <v>8222</v>
      </c>
      <c r="C16" s="5" t="n">
        <v>10792</v>
      </c>
    </row>
    <row r="17" spans="1:3">
      <c r="A17" s="4" t="s">
        <v>109</v>
      </c>
      <c r="B17" s="5" t="n">
        <v>-18</v>
      </c>
      <c r="C17" s="5" t="n">
        <v>0</v>
      </c>
    </row>
    <row r="18" spans="1:3">
      <c r="A18" s="4" t="s">
        <v>110</v>
      </c>
      <c r="B18" s="6" t="n">
        <v>8240</v>
      </c>
      <c r="C18" s="6" t="n">
        <v>10792</v>
      </c>
    </row>
    <row r="19" spans="1:3">
      <c r="A19" s="3" t="s">
        <v>111</v>
      </c>
    </row>
    <row r="20" spans="1:3">
      <c r="A20" s="4" t="s">
        <v>112</v>
      </c>
      <c r="B20" s="7" t="n">
        <v>1.11</v>
      </c>
      <c r="C20" s="7" t="n">
        <v>1.47</v>
      </c>
    </row>
    <row r="21" spans="1:3">
      <c r="A21" s="3" t="s">
        <v>113</v>
      </c>
    </row>
    <row r="22" spans="1:3">
      <c r="A22" s="4" t="s">
        <v>114</v>
      </c>
      <c r="B22" s="5" t="n">
        <v>7222</v>
      </c>
      <c r="C22" s="5" t="n">
        <v>7158</v>
      </c>
    </row>
    <row r="23" spans="1:3">
      <c r="A23" s="4" t="s">
        <v>115</v>
      </c>
    </row>
    <row r="24" spans="1:3">
      <c r="A24" s="3" t="s">
        <v>111</v>
      </c>
    </row>
    <row r="25" spans="1:3">
      <c r="A25" s="4" t="s">
        <v>116</v>
      </c>
      <c r="B25" s="7" t="n">
        <v>1.22</v>
      </c>
      <c r="C25" s="7" t="n">
        <v>1.6</v>
      </c>
    </row>
    <row r="26" spans="1:3">
      <c r="A26" s="3" t="s">
        <v>113</v>
      </c>
    </row>
    <row r="27" spans="1:3">
      <c r="A27" s="4" t="s">
        <v>117</v>
      </c>
      <c r="B27" s="5" t="n">
        <v>5036</v>
      </c>
      <c r="C27" s="5" t="n">
        <v>5017</v>
      </c>
    </row>
    <row r="28" spans="1:3">
      <c r="A28" s="4" t="s">
        <v>118</v>
      </c>
    </row>
    <row r="29" spans="1:3">
      <c r="A29" s="3" t="s">
        <v>111</v>
      </c>
    </row>
    <row r="30" spans="1:3">
      <c r="A30" s="4" t="s">
        <v>116</v>
      </c>
      <c r="B30" s="7" t="n">
        <v>0.91</v>
      </c>
      <c r="C30" s="7" t="n">
        <v>1.2</v>
      </c>
    </row>
    <row r="31" spans="1:3">
      <c r="A31" s="3" t="s">
        <v>113</v>
      </c>
    </row>
    <row r="32" spans="1:3">
      <c r="A32" s="4" t="s">
        <v>117</v>
      </c>
      <c r="B32" s="5" t="n">
        <v>2097</v>
      </c>
      <c r="C32" s="5" t="n">
        <v>20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2</v>
      </c>
    </row>
    <row r="3" spans="1:3">
      <c r="A3" s="3" t="s">
        <v>307</v>
      </c>
    </row>
    <row r="4" spans="1:3">
      <c r="A4" s="4" t="s">
        <v>438</v>
      </c>
      <c r="B4" s="6" t="n">
        <v>266000</v>
      </c>
      <c r="C4" s="6" t="n">
        <v>262307</v>
      </c>
    </row>
    <row r="5" spans="1:3">
      <c r="A5" s="4" t="s">
        <v>439</v>
      </c>
      <c r="B5" s="5" t="n">
        <v>8240</v>
      </c>
      <c r="C5" s="5" t="n">
        <v>10792</v>
      </c>
    </row>
    <row r="6" spans="1:3">
      <c r="A6" s="4" t="s">
        <v>440</v>
      </c>
      <c r="B6" s="5" t="n">
        <v>194682</v>
      </c>
      <c r="C6" s="5" t="n">
        <v>212575</v>
      </c>
    </row>
    <row r="7" spans="1:3">
      <c r="A7" s="4" t="s">
        <v>441</v>
      </c>
    </row>
    <row r="8" spans="1:3">
      <c r="A8" s="3" t="s">
        <v>307</v>
      </c>
    </row>
    <row r="9" spans="1:3">
      <c r="A9" s="4" t="s">
        <v>438</v>
      </c>
      <c r="B9" s="5" t="n">
        <v>254158</v>
      </c>
      <c r="C9" s="5" t="n">
        <v>249772</v>
      </c>
    </row>
    <row r="10" spans="1:3">
      <c r="A10" s="4" t="s">
        <v>442</v>
      </c>
      <c r="B10" s="5" t="n">
        <v>5570</v>
      </c>
      <c r="C10" s="5" t="n">
        <v>5842</v>
      </c>
    </row>
    <row r="11" spans="1:3">
      <c r="A11" s="4" t="s">
        <v>443</v>
      </c>
      <c r="B11" s="5" t="n">
        <v>14742</v>
      </c>
      <c r="C11" s="5" t="n">
        <v>14524</v>
      </c>
    </row>
    <row r="12" spans="1:3">
      <c r="A12" s="4" t="s">
        <v>439</v>
      </c>
      <c r="B12" s="5" t="n">
        <v>8249</v>
      </c>
      <c r="C12" s="5" t="n">
        <v>10833</v>
      </c>
    </row>
    <row r="13" spans="1:3">
      <c r="A13" s="4" t="s">
        <v>440</v>
      </c>
      <c r="B13" s="5" t="n">
        <v>185361</v>
      </c>
      <c r="C13" s="5" t="n">
        <v>204547</v>
      </c>
    </row>
    <row r="14" spans="1:3">
      <c r="A14" s="4" t="s">
        <v>444</v>
      </c>
    </row>
    <row r="15" spans="1:3">
      <c r="A15" s="3" t="s">
        <v>307</v>
      </c>
    </row>
    <row r="16" spans="1:3">
      <c r="A16" s="4" t="s">
        <v>438</v>
      </c>
      <c r="B16" s="5" t="n">
        <v>11842</v>
      </c>
      <c r="C16" s="5" t="n">
        <v>12535</v>
      </c>
    </row>
    <row r="17" spans="1:3">
      <c r="A17" s="4" t="s">
        <v>443</v>
      </c>
      <c r="B17" s="5" t="n">
        <v>124</v>
      </c>
      <c r="C17" s="5" t="n">
        <v>21</v>
      </c>
    </row>
    <row r="18" spans="1:3">
      <c r="A18" s="4" t="s">
        <v>439</v>
      </c>
      <c r="B18" s="5" t="n">
        <v>-9</v>
      </c>
      <c r="C18" s="5" t="n">
        <v>-41</v>
      </c>
    </row>
    <row r="19" spans="1:3">
      <c r="A19" s="4" t="s">
        <v>440</v>
      </c>
      <c r="B19" s="6" t="n">
        <v>9321</v>
      </c>
      <c r="C19" s="6" t="n">
        <v>80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45</v>
      </c>
      <c r="B1" s="2" t="s">
        <v>1</v>
      </c>
    </row>
    <row r="2" spans="1:3">
      <c r="B2" s="2" t="s">
        <v>2</v>
      </c>
      <c r="C2" s="2" t="s">
        <v>32</v>
      </c>
    </row>
    <row r="3" spans="1:3">
      <c r="A3" s="4" t="s">
        <v>446</v>
      </c>
    </row>
    <row r="4" spans="1:3">
      <c r="A4" s="3" t="s">
        <v>447</v>
      </c>
    </row>
    <row r="5" spans="1:3">
      <c r="A5" s="4" t="s">
        <v>448</v>
      </c>
      <c r="B5" s="4" t="s">
        <v>449</v>
      </c>
      <c r="C5" s="4" t="s">
        <v>450</v>
      </c>
    </row>
    <row r="6" spans="1:3">
      <c r="A6" s="4" t="s">
        <v>451</v>
      </c>
    </row>
    <row r="7" spans="1:3">
      <c r="A7" s="3" t="s">
        <v>447</v>
      </c>
    </row>
    <row r="8" spans="1:3">
      <c r="A8" s="4" t="s">
        <v>448</v>
      </c>
      <c r="B8" s="4" t="s">
        <v>452</v>
      </c>
      <c r="C8" s="4" t="s">
        <v>4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454</v>
      </c>
      <c r="B1" s="2" t="s">
        <v>1</v>
      </c>
    </row>
    <row r="2" spans="1:2">
      <c r="B2" s="2" t="s">
        <v>455</v>
      </c>
    </row>
    <row r="3" spans="1:2">
      <c r="A3" s="3" t="s">
        <v>305</v>
      </c>
    </row>
    <row r="4" spans="1:2">
      <c r="A4" s="4" t="s">
        <v>456</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57</v>
      </c>
      <c r="B1" s="2" t="s">
        <v>1</v>
      </c>
    </row>
    <row r="2" spans="1:3">
      <c r="B2" s="2" t="s">
        <v>2</v>
      </c>
      <c r="C2" s="2" t="s">
        <v>32</v>
      </c>
    </row>
    <row r="3" spans="1:3">
      <c r="A3" s="3" t="s">
        <v>458</v>
      </c>
    </row>
    <row r="4" spans="1:3">
      <c r="A4" s="4" t="s">
        <v>459</v>
      </c>
      <c r="B4" s="6" t="n">
        <v>-3083</v>
      </c>
      <c r="C4" s="6" t="n">
        <v>-3083</v>
      </c>
    </row>
    <row r="5" spans="1:3">
      <c r="A5" s="4" t="s">
        <v>460</v>
      </c>
      <c r="B5" s="5" t="n">
        <v>6107</v>
      </c>
      <c r="C5" s="5" t="n">
        <v>9161</v>
      </c>
    </row>
    <row r="6" spans="1:3">
      <c r="A6" s="4" t="s">
        <v>461</v>
      </c>
    </row>
    <row r="7" spans="1:3">
      <c r="A7" s="3" t="s">
        <v>458</v>
      </c>
    </row>
    <row r="8" spans="1:3">
      <c r="A8" s="4" t="s">
        <v>462</v>
      </c>
      <c r="B8" s="5" t="n">
        <v>9250</v>
      </c>
      <c r="C8" s="5" t="n">
        <v>12333</v>
      </c>
    </row>
    <row r="9" spans="1:3">
      <c r="A9" s="4" t="s">
        <v>459</v>
      </c>
      <c r="B9" s="5" t="n">
        <v>-3083</v>
      </c>
      <c r="C9" s="5" t="n">
        <v>-3083</v>
      </c>
    </row>
    <row r="10" spans="1:3">
      <c r="A10" s="4" t="s">
        <v>463</v>
      </c>
      <c r="B10" s="5" t="n">
        <v>-60</v>
      </c>
      <c r="C10" s="5" t="n">
        <v>-89</v>
      </c>
    </row>
    <row r="11" spans="1:3">
      <c r="A11" s="4" t="s">
        <v>460</v>
      </c>
      <c r="B11" s="5" t="n">
        <v>6107</v>
      </c>
      <c r="C11" s="6" t="n">
        <v>9161</v>
      </c>
    </row>
    <row r="12" spans="1:3">
      <c r="A12" s="4" t="s">
        <v>464</v>
      </c>
      <c r="B12" s="6" t="n">
        <v>3083</v>
      </c>
    </row>
    <row r="13" spans="1:3">
      <c r="A13" s="4" t="s">
        <v>465</v>
      </c>
      <c r="B13" s="4" t="s">
        <v>466</v>
      </c>
    </row>
    <row r="14" spans="1:3">
      <c r="A14" s="4" t="s">
        <v>467</v>
      </c>
      <c r="B14" s="4" t="s">
        <v>468</v>
      </c>
    </row>
    <row r="15" spans="1:3">
      <c r="A15" s="4" t="s">
        <v>469</v>
      </c>
      <c r="B15" s="4"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72</v>
      </c>
    </row>
    <row r="3" spans="1:3">
      <c r="A3" s="5" t="n">
        <v>2019</v>
      </c>
      <c r="B3" s="6" t="n">
        <v>3083</v>
      </c>
    </row>
    <row r="4" spans="1:3">
      <c r="A4" s="5" t="n">
        <v>2020</v>
      </c>
      <c r="B4" s="5" t="n">
        <v>3083</v>
      </c>
    </row>
    <row r="5" spans="1:3">
      <c r="A5" s="5" t="n">
        <v>2021</v>
      </c>
      <c r="B5" s="5" t="n">
        <v>3084</v>
      </c>
    </row>
    <row r="6" spans="1:3">
      <c r="A6" s="4" t="s">
        <v>462</v>
      </c>
      <c r="B6" s="6" t="n">
        <v>9250</v>
      </c>
      <c r="C6" s="6" t="n">
        <v>123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73</v>
      </c>
      <c r="B1" s="2" t="s">
        <v>1</v>
      </c>
    </row>
    <row r="2" spans="1:3">
      <c r="B2" s="2" t="s">
        <v>2</v>
      </c>
      <c r="C2" s="2" t="s">
        <v>32</v>
      </c>
    </row>
    <row r="3" spans="1:3">
      <c r="A3" s="4" t="s">
        <v>461</v>
      </c>
    </row>
    <row r="4" spans="1:3">
      <c r="A4" s="3" t="s">
        <v>458</v>
      </c>
    </row>
    <row r="5" spans="1:3">
      <c r="A5" s="4" t="s">
        <v>474</v>
      </c>
      <c r="B5" s="6" t="n">
        <v>18500000</v>
      </c>
    </row>
    <row r="6" spans="1:3">
      <c r="A6" s="4" t="s">
        <v>475</v>
      </c>
      <c r="B6" s="6" t="n">
        <v>5000000</v>
      </c>
    </row>
    <row r="7" spans="1:3">
      <c r="A7" s="4" t="s">
        <v>476</v>
      </c>
    </row>
    <row r="8" spans="1:3">
      <c r="A8" s="3" t="s">
        <v>458</v>
      </c>
    </row>
    <row r="9" spans="1:3">
      <c r="A9" s="4" t="s">
        <v>477</v>
      </c>
      <c r="B9" s="4" t="s">
        <v>478</v>
      </c>
    </row>
    <row r="10" spans="1:3">
      <c r="A10" s="4" t="s">
        <v>479</v>
      </c>
      <c r="B10" s="4" t="s">
        <v>480</v>
      </c>
    </row>
    <row r="11" spans="1:3">
      <c r="A11" s="4" t="s">
        <v>481</v>
      </c>
      <c r="B11" s="6" t="n">
        <v>25000000</v>
      </c>
    </row>
    <row r="12" spans="1:3">
      <c r="A12" s="4" t="s">
        <v>482</v>
      </c>
      <c r="B12" s="6" t="n">
        <v>5000000</v>
      </c>
    </row>
    <row r="13" spans="1:3">
      <c r="A13" s="4" t="s">
        <v>483</v>
      </c>
      <c r="B13" s="4" t="s">
        <v>484</v>
      </c>
    </row>
    <row r="14" spans="1:3">
      <c r="A14" s="4" t="s">
        <v>485</v>
      </c>
      <c r="B14" s="4" t="s">
        <v>486</v>
      </c>
    </row>
    <row r="15" spans="1:3">
      <c r="A15" s="4" t="s">
        <v>487</v>
      </c>
      <c r="B15" s="6" t="n">
        <v>6000000</v>
      </c>
    </row>
    <row r="16" spans="1:3">
      <c r="A16" s="4" t="s">
        <v>488</v>
      </c>
      <c r="B16" s="6" t="n">
        <v>6000000</v>
      </c>
    </row>
    <row r="17" spans="1:3">
      <c r="A17" s="4" t="s">
        <v>489</v>
      </c>
      <c r="B17" s="4" t="s">
        <v>490</v>
      </c>
    </row>
    <row r="18" spans="1:3">
      <c r="A18" s="4" t="s">
        <v>491</v>
      </c>
      <c r="B18" s="6" t="n">
        <v>0</v>
      </c>
      <c r="C18" s="6" t="n">
        <v>0</v>
      </c>
    </row>
    <row r="19" spans="1:3">
      <c r="A19" s="4" t="s">
        <v>492</v>
      </c>
      <c r="B19" s="5" t="n">
        <v>1236000</v>
      </c>
    </row>
    <row r="20" spans="1:3">
      <c r="A20" s="4" t="s">
        <v>475</v>
      </c>
      <c r="B20" s="6" t="n">
        <v>1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4" t="s">
        <v>494</v>
      </c>
    </row>
    <row r="3" spans="1:3">
      <c r="A3" s="3" t="s">
        <v>495</v>
      </c>
    </row>
    <row r="4" spans="1:3">
      <c r="A4" s="4" t="s">
        <v>496</v>
      </c>
      <c r="B4" s="6" t="n">
        <v>9920000</v>
      </c>
      <c r="C4" s="6" t="n">
        <v>3814000</v>
      </c>
    </row>
    <row r="5" spans="1:3">
      <c r="A5" s="4" t="s">
        <v>497</v>
      </c>
    </row>
    <row r="6" spans="1:3">
      <c r="A6" s="3" t="s">
        <v>495</v>
      </c>
    </row>
    <row r="7" spans="1:3">
      <c r="A7" s="4" t="s">
        <v>498</v>
      </c>
      <c r="B7" s="6" t="n">
        <v>9553000</v>
      </c>
      <c r="C7" s="6" t="n">
        <v>1300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99</v>
      </c>
      <c r="B1" s="2" t="s">
        <v>1</v>
      </c>
    </row>
    <row r="2" spans="1:3">
      <c r="B2" s="2" t="s">
        <v>2</v>
      </c>
      <c r="C2" s="2" t="s">
        <v>32</v>
      </c>
    </row>
    <row r="3" spans="1:3">
      <c r="A3" s="4" t="s">
        <v>500</v>
      </c>
      <c r="B3" s="6" t="n">
        <v>4490</v>
      </c>
      <c r="C3" s="6" t="n">
        <v>2715</v>
      </c>
    </row>
    <row r="4" spans="1:3">
      <c r="A4" s="4" t="s">
        <v>501</v>
      </c>
      <c r="B4" s="5" t="n">
        <v>57</v>
      </c>
      <c r="C4" s="5" t="n">
        <v>23</v>
      </c>
    </row>
    <row r="5" spans="1:3">
      <c r="A5" s="4" t="s">
        <v>502</v>
      </c>
      <c r="B5" s="5" t="n">
        <v>149</v>
      </c>
      <c r="C5" s="5" t="n">
        <v>577</v>
      </c>
    </row>
    <row r="6" spans="1:3">
      <c r="A6" s="4" t="s">
        <v>503</v>
      </c>
      <c r="B6" s="5" t="n">
        <v>4696</v>
      </c>
      <c r="C6" s="5" t="n">
        <v>3315</v>
      </c>
    </row>
    <row r="7" spans="1:3">
      <c r="A7" s="4" t="s">
        <v>504</v>
      </c>
      <c r="B7" s="5" t="n">
        <v>1491</v>
      </c>
      <c r="C7" s="5" t="n">
        <v>335</v>
      </c>
    </row>
    <row r="8" spans="1:3">
      <c r="A8" s="4" t="s">
        <v>505</v>
      </c>
      <c r="B8" s="5" t="n">
        <v>94</v>
      </c>
      <c r="C8" s="5" t="n">
        <v>40</v>
      </c>
    </row>
    <row r="9" spans="1:3">
      <c r="A9" s="4" t="s">
        <v>506</v>
      </c>
      <c r="B9" s="5" t="n">
        <v>363</v>
      </c>
      <c r="C9" s="5" t="n">
        <v>63</v>
      </c>
    </row>
    <row r="10" spans="1:3">
      <c r="A10" s="4" t="s">
        <v>507</v>
      </c>
      <c r="B10" s="5" t="n">
        <v>1948</v>
      </c>
      <c r="C10" s="5" t="n">
        <v>438</v>
      </c>
    </row>
    <row r="11" spans="1:3">
      <c r="A11" s="4" t="s">
        <v>508</v>
      </c>
      <c r="B11" s="6" t="n">
        <v>6644</v>
      </c>
      <c r="C11" s="6" t="n">
        <v>37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s>
  <sheetData>
    <row r="1" spans="1:5">
      <c r="A1" s="1" t="s">
        <v>509</v>
      </c>
      <c r="B1" s="2" t="s">
        <v>510</v>
      </c>
      <c r="C1" s="2" t="s">
        <v>511</v>
      </c>
      <c r="D1" s="2" t="s">
        <v>1</v>
      </c>
    </row>
    <row r="2" spans="1:5">
      <c r="B2" s="2" t="s">
        <v>512</v>
      </c>
      <c r="C2" s="2" t="s">
        <v>2</v>
      </c>
      <c r="D2" s="2" t="s">
        <v>2</v>
      </c>
      <c r="E2" s="2" t="s">
        <v>32</v>
      </c>
    </row>
    <row r="3" spans="1:5">
      <c r="A3" s="4" t="s">
        <v>513</v>
      </c>
      <c r="B3" s="4" t="s">
        <v>514</v>
      </c>
      <c r="C3" s="4" t="s">
        <v>515</v>
      </c>
      <c r="D3" s="4" t="s">
        <v>516</v>
      </c>
      <c r="E3" s="4" t="s">
        <v>514</v>
      </c>
    </row>
    <row r="4" spans="1:5">
      <c r="A4" s="4" t="s">
        <v>517</v>
      </c>
      <c r="D4" s="4" t="s">
        <v>518</v>
      </c>
      <c r="E4" s="4" t="s">
        <v>519</v>
      </c>
    </row>
    <row r="5" spans="1:5">
      <c r="A5" s="4" t="s">
        <v>520</v>
      </c>
      <c r="D5" s="4" t="s">
        <v>521</v>
      </c>
      <c r="E5" s="4" t="s">
        <v>522</v>
      </c>
    </row>
    <row r="6" spans="1:5">
      <c r="A6" s="4" t="s">
        <v>523</v>
      </c>
      <c r="D6" s="4" t="s">
        <v>524</v>
      </c>
      <c r="E6" s="4" t="s">
        <v>525</v>
      </c>
    </row>
    <row r="7" spans="1:5">
      <c r="A7" s="4" t="s">
        <v>526</v>
      </c>
      <c r="D7" s="4" t="s">
        <v>527</v>
      </c>
      <c r="E7" s="4" t="s">
        <v>528</v>
      </c>
    </row>
    <row r="8" spans="1:5">
      <c r="A8" s="4" t="s">
        <v>529</v>
      </c>
      <c r="D8" s="4" t="s">
        <v>530</v>
      </c>
      <c r="E8" s="4" t="s">
        <v>525</v>
      </c>
    </row>
    <row r="9" spans="1:5">
      <c r="A9" s="4" t="s">
        <v>531</v>
      </c>
      <c r="D9" s="4" t="s">
        <v>532</v>
      </c>
      <c r="E9" s="4" t="s">
        <v>532</v>
      </c>
    </row>
    <row r="10" spans="1:5">
      <c r="A10" s="4" t="s">
        <v>57</v>
      </c>
      <c r="D10" s="4" t="s">
        <v>533</v>
      </c>
      <c r="E10" s="4" t="s">
        <v>533</v>
      </c>
    </row>
    <row r="11" spans="1:5">
      <c r="A11" s="4" t="s">
        <v>534</v>
      </c>
      <c r="D11" s="4" t="s">
        <v>535</v>
      </c>
      <c r="E11" s="4" t="s">
        <v>536</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4" t="s">
        <v>538</v>
      </c>
    </row>
    <row r="3" spans="1:3">
      <c r="A3" s="4" t="s">
        <v>411</v>
      </c>
      <c r="B3" s="6" t="n">
        <v>0</v>
      </c>
      <c r="C3" s="6" t="n">
        <v>0</v>
      </c>
    </row>
    <row r="4" spans="1:3">
      <c r="A4" s="4" t="s">
        <v>71</v>
      </c>
      <c r="B4" s="5" t="n">
        <v>2057000</v>
      </c>
      <c r="C4" s="5" t="n">
        <v>5018000</v>
      </c>
    </row>
    <row r="5" spans="1:3">
      <c r="A5" s="4" t="s">
        <v>539</v>
      </c>
      <c r="B5" s="5" t="n">
        <v>4164000</v>
      </c>
      <c r="C5" s="5" t="n">
        <v>10419000</v>
      </c>
    </row>
    <row r="6" spans="1:3">
      <c r="A6" s="4" t="s">
        <v>87</v>
      </c>
      <c r="B6" s="5" t="n">
        <v>118000</v>
      </c>
      <c r="C6" s="5" t="n">
        <v>163000</v>
      </c>
    </row>
    <row r="7" spans="1:3">
      <c r="A7" s="4" t="s">
        <v>540</v>
      </c>
      <c r="B7" s="5" t="n">
        <v>0</v>
      </c>
      <c r="C7" s="5" t="n">
        <v>0</v>
      </c>
    </row>
    <row r="8" spans="1:3">
      <c r="A8" s="4" t="s">
        <v>163</v>
      </c>
      <c r="B8" s="5" t="n">
        <v>374000</v>
      </c>
      <c r="C8" s="5" t="n">
        <v>427000</v>
      </c>
    </row>
    <row r="9" spans="1:3">
      <c r="A9" s="4" t="s">
        <v>64</v>
      </c>
      <c r="B9" s="5" t="n">
        <v>2131000</v>
      </c>
      <c r="C9" s="5" t="n">
        <v>2930000</v>
      </c>
    </row>
    <row r="10" spans="1:3">
      <c r="A10" s="4" t="s">
        <v>541</v>
      </c>
      <c r="B10" s="5" t="n">
        <v>683000</v>
      </c>
      <c r="C10" s="5" t="n">
        <v>926000</v>
      </c>
    </row>
    <row r="11" spans="1:3">
      <c r="A11" s="4" t="s">
        <v>542</v>
      </c>
      <c r="B11" s="5" t="n">
        <v>200000</v>
      </c>
      <c r="C11" s="5" t="n">
        <v>301000</v>
      </c>
    </row>
    <row r="12" spans="1:3">
      <c r="A12" s="4" t="s">
        <v>37</v>
      </c>
      <c r="B12" s="5" t="n">
        <v>570000</v>
      </c>
      <c r="C12" s="5" t="n">
        <v>251000</v>
      </c>
    </row>
    <row r="13" spans="1:3">
      <c r="A13" s="4" t="s">
        <v>543</v>
      </c>
      <c r="B13" s="5" t="n">
        <v>0</v>
      </c>
      <c r="C13" s="5" t="n">
        <v>0</v>
      </c>
    </row>
    <row r="14" spans="1:3">
      <c r="A14" s="4" t="s">
        <v>544</v>
      </c>
      <c r="B14" s="5" t="n">
        <v>367000</v>
      </c>
      <c r="C14" s="5" t="n">
        <v>343000</v>
      </c>
    </row>
    <row r="15" spans="1:3">
      <c r="A15" s="4" t="s">
        <v>262</v>
      </c>
      <c r="B15" s="5" t="n">
        <v>309000</v>
      </c>
      <c r="C15" s="5" t="n">
        <v>418000</v>
      </c>
    </row>
    <row r="16" spans="1:3">
      <c r="A16" s="4" t="s">
        <v>545</v>
      </c>
      <c r="B16" s="5" t="n">
        <v>755000</v>
      </c>
      <c r="C16" s="5" t="n">
        <v>853000</v>
      </c>
    </row>
    <row r="17" spans="1:3">
      <c r="A17" s="4" t="s">
        <v>546</v>
      </c>
      <c r="B17" s="5" t="n">
        <v>-789000</v>
      </c>
      <c r="C17" s="5" t="n">
        <v>-793000</v>
      </c>
    </row>
    <row r="18" spans="1:3">
      <c r="A18" s="4" t="s">
        <v>547</v>
      </c>
      <c r="B18" s="5" t="n">
        <v>10939000</v>
      </c>
      <c r="C18" s="5" t="n">
        <v>21256000</v>
      </c>
    </row>
    <row r="19" spans="1:3">
      <c r="A19" s="4" t="s">
        <v>548</v>
      </c>
    </row>
    <row r="20" spans="1:3">
      <c r="A20" s="4" t="s">
        <v>411</v>
      </c>
      <c r="B20" s="5" t="n">
        <v>3284000</v>
      </c>
      <c r="C20" s="5" t="n">
        <v>5888000</v>
      </c>
    </row>
    <row r="21" spans="1:3">
      <c r="A21" s="4" t="s">
        <v>71</v>
      </c>
      <c r="B21" s="5" t="n">
        <v>0</v>
      </c>
      <c r="C21" s="5" t="n">
        <v>0</v>
      </c>
    </row>
    <row r="22" spans="1:3">
      <c r="A22" s="4" t="s">
        <v>539</v>
      </c>
      <c r="B22" s="5" t="n">
        <v>0</v>
      </c>
      <c r="C22" s="5" t="n">
        <v>0</v>
      </c>
    </row>
    <row r="23" spans="1:3">
      <c r="A23" s="4" t="s">
        <v>87</v>
      </c>
      <c r="B23" s="5" t="n">
        <v>0</v>
      </c>
      <c r="C23" s="5" t="n">
        <v>0</v>
      </c>
    </row>
    <row r="24" spans="1:3">
      <c r="A24" s="4" t="s">
        <v>540</v>
      </c>
      <c r="B24" s="5" t="n">
        <v>13000</v>
      </c>
      <c r="C24" s="5" t="n">
        <v>508000</v>
      </c>
    </row>
    <row r="25" spans="1:3">
      <c r="A25" s="4" t="s">
        <v>165</v>
      </c>
      <c r="B25" s="5" t="n">
        <v>0</v>
      </c>
      <c r="C25" s="5" t="n">
        <v>0</v>
      </c>
    </row>
    <row r="26" spans="1:3">
      <c r="A26" s="4" t="s">
        <v>64</v>
      </c>
      <c r="B26" s="5" t="n">
        <v>0</v>
      </c>
      <c r="C26" s="5" t="n">
        <v>0</v>
      </c>
    </row>
    <row r="27" spans="1:3">
      <c r="A27" s="4" t="s">
        <v>541</v>
      </c>
      <c r="B27" s="5" t="n">
        <v>0</v>
      </c>
      <c r="C27" s="5" t="n">
        <v>0</v>
      </c>
    </row>
    <row r="28" spans="1:3">
      <c r="A28" s="4" t="s">
        <v>542</v>
      </c>
      <c r="B28" s="5" t="n">
        <v>0</v>
      </c>
      <c r="C28" s="5" t="n">
        <v>0</v>
      </c>
    </row>
    <row r="29" spans="1:3">
      <c r="A29" s="4" t="s">
        <v>37</v>
      </c>
      <c r="B29" s="5" t="n">
        <v>0</v>
      </c>
      <c r="C29" s="5" t="n">
        <v>0</v>
      </c>
    </row>
    <row r="30" spans="1:3">
      <c r="A30" s="4" t="s">
        <v>543</v>
      </c>
      <c r="B30" s="5" t="n">
        <v>293000</v>
      </c>
      <c r="C30" s="5" t="n">
        <v>464000</v>
      </c>
    </row>
    <row r="31" spans="1:3">
      <c r="A31" s="4" t="s">
        <v>544</v>
      </c>
      <c r="B31" s="5" t="n">
        <v>0</v>
      </c>
      <c r="C31" s="5" t="n">
        <v>0</v>
      </c>
    </row>
    <row r="32" spans="1:3">
      <c r="A32" s="4" t="s">
        <v>262</v>
      </c>
      <c r="B32" s="5" t="n">
        <v>0</v>
      </c>
      <c r="C32" s="5" t="n">
        <v>0</v>
      </c>
    </row>
    <row r="33" spans="1:3">
      <c r="A33" s="4" t="s">
        <v>545</v>
      </c>
      <c r="B33" s="5" t="n">
        <v>0</v>
      </c>
      <c r="C33" s="5" t="n">
        <v>0</v>
      </c>
    </row>
    <row r="34" spans="1:3">
      <c r="A34" s="4" t="s">
        <v>546</v>
      </c>
      <c r="B34" s="5" t="n">
        <v>0</v>
      </c>
      <c r="C34" s="5" t="n">
        <v>0</v>
      </c>
    </row>
    <row r="35" spans="1:3">
      <c r="A35" s="4" t="s">
        <v>549</v>
      </c>
      <c r="B35" s="6" t="n">
        <v>3590000</v>
      </c>
      <c r="C35" s="6" t="n">
        <v>68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2</v>
      </c>
    </row>
    <row r="3" spans="1:3">
      <c r="A3" s="4" t="s">
        <v>110</v>
      </c>
      <c r="B3" s="6" t="n">
        <v>8240</v>
      </c>
      <c r="C3" s="6" t="n">
        <v>10792</v>
      </c>
    </row>
    <row r="4" spans="1:3">
      <c r="A4" s="3" t="s">
        <v>120</v>
      </c>
    </row>
    <row r="5" spans="1:3">
      <c r="A5" s="4" t="s">
        <v>121</v>
      </c>
      <c r="B5" s="5" t="n">
        <v>2207</v>
      </c>
      <c r="C5" s="5" t="n">
        <v>3540</v>
      </c>
    </row>
    <row r="6" spans="1:3">
      <c r="A6" s="4" t="s">
        <v>80</v>
      </c>
      <c r="B6" s="5" t="n">
        <v>-266</v>
      </c>
      <c r="C6" s="5" t="n">
        <v>190</v>
      </c>
    </row>
    <row r="7" spans="1:3">
      <c r="A7" s="4" t="s">
        <v>122</v>
      </c>
      <c r="B7" s="5" t="n">
        <v>1941</v>
      </c>
      <c r="C7" s="5" t="n">
        <v>3730</v>
      </c>
    </row>
    <row r="8" spans="1:3">
      <c r="A8" s="4" t="s">
        <v>123</v>
      </c>
      <c r="B8" s="6" t="n">
        <v>10181</v>
      </c>
      <c r="C8" s="6" t="n">
        <v>145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550</v>
      </c>
      <c r="B1" s="2" t="s">
        <v>510</v>
      </c>
      <c r="C1" s="2" t="s">
        <v>511</v>
      </c>
      <c r="D1" s="2" t="s">
        <v>551</v>
      </c>
      <c r="E1" s="2" t="s">
        <v>1</v>
      </c>
    </row>
    <row r="2" spans="1:7">
      <c r="B2" s="2" t="s">
        <v>512</v>
      </c>
      <c r="C2" s="2" t="s">
        <v>2</v>
      </c>
      <c r="D2" s="2" t="s">
        <v>552</v>
      </c>
      <c r="E2" s="2" t="s">
        <v>553</v>
      </c>
      <c r="F2" s="2" t="s">
        <v>2</v>
      </c>
      <c r="G2" s="2" t="s">
        <v>32</v>
      </c>
    </row>
    <row r="3" spans="1:7">
      <c r="A3" s="4" t="s">
        <v>554</v>
      </c>
      <c r="B3" s="4" t="s">
        <v>514</v>
      </c>
      <c r="C3" s="4" t="s">
        <v>515</v>
      </c>
      <c r="F3" s="4" t="s">
        <v>516</v>
      </c>
      <c r="G3" s="4" t="s">
        <v>514</v>
      </c>
    </row>
    <row r="4" spans="1:7">
      <c r="A4" s="4" t="s">
        <v>555</v>
      </c>
      <c r="F4" s="4" t="s">
        <v>516</v>
      </c>
    </row>
    <row r="5" spans="1:7">
      <c r="A5" s="4" t="s">
        <v>556</v>
      </c>
      <c r="D5" s="6" t="n">
        <v>3996000</v>
      </c>
    </row>
    <row r="6" spans="1:7">
      <c r="A6" s="4" t="s">
        <v>557</v>
      </c>
      <c r="D6" s="6" t="n">
        <v>0</v>
      </c>
    </row>
    <row r="7" spans="1:7">
      <c r="A7" s="4" t="s">
        <v>558</v>
      </c>
      <c r="C7" s="6" t="n">
        <v>6800000</v>
      </c>
      <c r="F7" s="6" t="n">
        <v>6800000</v>
      </c>
    </row>
    <row r="8" spans="1:7">
      <c r="A8" s="4" t="s">
        <v>559</v>
      </c>
      <c r="C8" s="5" t="n">
        <v>0</v>
      </c>
      <c r="F8" s="5" t="n">
        <v>0</v>
      </c>
      <c r="G8" s="6" t="n">
        <v>0</v>
      </c>
    </row>
    <row r="9" spans="1:7">
      <c r="A9" s="4" t="s">
        <v>560</v>
      </c>
      <c r="F9" s="5" t="n">
        <v>0</v>
      </c>
      <c r="G9" s="5" t="n">
        <v>0</v>
      </c>
    </row>
    <row r="10" spans="1:7">
      <c r="A10" s="4" t="s">
        <v>561</v>
      </c>
      <c r="C10" s="5" t="n">
        <v>0</v>
      </c>
      <c r="F10" s="6" t="n">
        <v>0</v>
      </c>
      <c r="G10" s="5" t="n">
        <v>0</v>
      </c>
    </row>
    <row r="11" spans="1:7">
      <c r="A11" s="4" t="s">
        <v>417</v>
      </c>
    </row>
    <row r="12" spans="1:7">
      <c r="A12" s="4" t="s">
        <v>562</v>
      </c>
      <c r="F12" s="4" t="s">
        <v>378</v>
      </c>
    </row>
    <row r="13" spans="1:7">
      <c r="A13" s="4" t="s">
        <v>420</v>
      </c>
    </row>
    <row r="14" spans="1:7">
      <c r="A14" s="4" t="s">
        <v>562</v>
      </c>
      <c r="F14" s="4" t="s">
        <v>563</v>
      </c>
    </row>
    <row r="15" spans="1:7">
      <c r="A15" s="4" t="s">
        <v>538</v>
      </c>
    </row>
    <row r="16" spans="1:7">
      <c r="A16" s="4" t="s">
        <v>564</v>
      </c>
      <c r="C16" s="6" t="n">
        <v>789000</v>
      </c>
      <c r="F16" s="6" t="n">
        <v>789000</v>
      </c>
      <c r="G16" s="6" t="n">
        <v>793000</v>
      </c>
    </row>
    <row r="17" spans="1:7">
      <c r="A17" s="4" t="s">
        <v>565</v>
      </c>
    </row>
    <row r="18" spans="1:7">
      <c r="A18" s="4" t="s">
        <v>554</v>
      </c>
      <c r="E18" s="4" t="s">
        <v>515</v>
      </c>
    </row>
  </sheetData>
  <mergeCells count="2">
    <mergeCell ref="A1:A2"/>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3" t="s">
        <v>567</v>
      </c>
    </row>
    <row r="4" spans="1:3">
      <c r="A4" s="4" t="s">
        <v>568</v>
      </c>
      <c r="B4" s="6" t="n">
        <v>-10292000</v>
      </c>
    </row>
    <row r="5" spans="1:3">
      <c r="A5" s="4" t="s">
        <v>122</v>
      </c>
      <c r="B5" s="5" t="n">
        <v>1941000</v>
      </c>
      <c r="C5" s="6" t="n">
        <v>3730000</v>
      </c>
    </row>
    <row r="6" spans="1:3">
      <c r="A6" s="4" t="s">
        <v>569</v>
      </c>
      <c r="B6" s="5" t="n">
        <v>0</v>
      </c>
    </row>
    <row r="7" spans="1:3">
      <c r="A7" s="4" t="s">
        <v>570</v>
      </c>
      <c r="B7" s="5" t="n">
        <v>-10615000</v>
      </c>
      <c r="C7" s="5" t="n">
        <v>-10292000</v>
      </c>
    </row>
    <row r="8" spans="1:3">
      <c r="A8" s="4" t="s">
        <v>571</v>
      </c>
    </row>
    <row r="9" spans="1:3">
      <c r="A9" s="3" t="s">
        <v>567</v>
      </c>
    </row>
    <row r="10" spans="1:3">
      <c r="A10" s="4" t="s">
        <v>568</v>
      </c>
      <c r="B10" s="5" t="n">
        <v>-10327000</v>
      </c>
      <c r="C10" s="5" t="n">
        <v>-13867000</v>
      </c>
    </row>
    <row r="11" spans="1:3">
      <c r="A11" s="4" t="s">
        <v>572</v>
      </c>
      <c r="B11" s="5" t="n">
        <v>1310000</v>
      </c>
      <c r="C11" s="5" t="n">
        <v>2384000</v>
      </c>
    </row>
    <row r="12" spans="1:3">
      <c r="A12" s="4" t="s">
        <v>573</v>
      </c>
      <c r="B12" s="5" t="n">
        <v>897000</v>
      </c>
      <c r="C12" s="5" t="n">
        <v>1156000</v>
      </c>
    </row>
    <row r="13" spans="1:3">
      <c r="A13" s="4" t="s">
        <v>122</v>
      </c>
      <c r="B13" s="5" t="n">
        <v>2207000</v>
      </c>
      <c r="C13" s="5" t="n">
        <v>3540000</v>
      </c>
    </row>
    <row r="14" spans="1:3">
      <c r="A14" s="4" t="s">
        <v>569</v>
      </c>
      <c r="B14" s="5" t="n">
        <v>-2264000</v>
      </c>
    </row>
    <row r="15" spans="1:3">
      <c r="A15" s="4" t="s">
        <v>570</v>
      </c>
      <c r="B15" s="5" t="n">
        <v>-10384000</v>
      </c>
      <c r="C15" s="5" t="n">
        <v>-10327000</v>
      </c>
    </row>
    <row r="16" spans="1:3">
      <c r="A16" s="4" t="s">
        <v>574</v>
      </c>
      <c r="B16" s="5" t="n">
        <v>413000</v>
      </c>
      <c r="C16" s="5" t="n">
        <v>1461000</v>
      </c>
    </row>
    <row r="17" spans="1:3">
      <c r="A17" s="4" t="s">
        <v>575</v>
      </c>
      <c r="B17" s="5" t="n">
        <v>373000</v>
      </c>
      <c r="C17" s="5" t="n">
        <v>709000</v>
      </c>
    </row>
    <row r="18" spans="1:3">
      <c r="A18" s="4" t="s">
        <v>576</v>
      </c>
    </row>
    <row r="19" spans="1:3">
      <c r="A19" s="3" t="s">
        <v>567</v>
      </c>
    </row>
    <row r="20" spans="1:3">
      <c r="A20" s="4" t="s">
        <v>568</v>
      </c>
      <c r="B20" s="5" t="n">
        <v>35000</v>
      </c>
      <c r="C20" s="5" t="n">
        <v>-155000</v>
      </c>
    </row>
    <row r="21" spans="1:3">
      <c r="A21" s="4" t="s">
        <v>572</v>
      </c>
      <c r="B21" s="5" t="n">
        <v>-266000</v>
      </c>
      <c r="C21" s="5" t="n">
        <v>190000</v>
      </c>
    </row>
    <row r="22" spans="1:3">
      <c r="A22" s="4" t="s">
        <v>573</v>
      </c>
      <c r="B22" s="5" t="n">
        <v>0</v>
      </c>
      <c r="C22" s="5" t="n">
        <v>0</v>
      </c>
    </row>
    <row r="23" spans="1:3">
      <c r="A23" s="4" t="s">
        <v>122</v>
      </c>
      <c r="B23" s="5" t="n">
        <v>-266000</v>
      </c>
      <c r="C23" s="5" t="n">
        <v>190000</v>
      </c>
    </row>
    <row r="24" spans="1:3">
      <c r="A24" s="4" t="s">
        <v>569</v>
      </c>
      <c r="B24" s="5" t="n">
        <v>0</v>
      </c>
    </row>
    <row r="25" spans="1:3">
      <c r="A25" s="4" t="s">
        <v>570</v>
      </c>
      <c r="B25" s="5" t="n">
        <v>-231000</v>
      </c>
      <c r="C25" s="5" t="n">
        <v>35000</v>
      </c>
    </row>
    <row r="26" spans="1:3">
      <c r="A26" s="4" t="s">
        <v>577</v>
      </c>
    </row>
    <row r="27" spans="1:3">
      <c r="A27" s="3" t="s">
        <v>567</v>
      </c>
    </row>
    <row r="28" spans="1:3">
      <c r="A28" s="4" t="s">
        <v>568</v>
      </c>
      <c r="B28" s="5" t="n">
        <v>-10292000</v>
      </c>
      <c r="C28" s="5" t="n">
        <v>-14022000</v>
      </c>
    </row>
    <row r="29" spans="1:3">
      <c r="A29" s="4" t="s">
        <v>572</v>
      </c>
      <c r="B29" s="5" t="n">
        <v>1044000</v>
      </c>
      <c r="C29" s="5" t="n">
        <v>2574000</v>
      </c>
    </row>
    <row r="30" spans="1:3">
      <c r="A30" s="4" t="s">
        <v>573</v>
      </c>
      <c r="B30" s="5" t="n">
        <v>897000</v>
      </c>
      <c r="C30" s="5" t="n">
        <v>1156000</v>
      </c>
    </row>
    <row r="31" spans="1:3">
      <c r="A31" s="4" t="s">
        <v>122</v>
      </c>
      <c r="B31" s="5" t="n">
        <v>1941000</v>
      </c>
      <c r="C31" s="5" t="n">
        <v>3730000</v>
      </c>
    </row>
    <row r="32" spans="1:3">
      <c r="A32" s="4" t="s">
        <v>569</v>
      </c>
      <c r="B32" s="5" t="n">
        <v>-2264000</v>
      </c>
    </row>
    <row r="33" spans="1:3">
      <c r="A33" s="4" t="s">
        <v>570</v>
      </c>
      <c r="B33" s="6" t="n">
        <v>-10615000</v>
      </c>
      <c r="C33" s="6" t="n">
        <v>-1029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2</v>
      </c>
    </row>
    <row r="3" spans="1:3">
      <c r="A3" s="3" t="s">
        <v>214</v>
      </c>
    </row>
    <row r="4" spans="1:3">
      <c r="A4" s="4" t="s">
        <v>579</v>
      </c>
      <c r="B4" s="7" t="n">
        <v>0.1</v>
      </c>
      <c r="C4" s="7" t="n">
        <v>0.1</v>
      </c>
    </row>
    <row r="5" spans="1:3">
      <c r="A5" s="4" t="s">
        <v>580</v>
      </c>
      <c r="B5" s="4" t="s">
        <v>581</v>
      </c>
    </row>
    <row r="6" spans="1:3">
      <c r="A6" s="4" t="s">
        <v>582</v>
      </c>
      <c r="B6" s="5" t="n">
        <v>3966771</v>
      </c>
    </row>
    <row r="7" spans="1:3">
      <c r="A7" s="4" t="s">
        <v>28</v>
      </c>
    </row>
    <row r="8" spans="1:3">
      <c r="A8" s="3" t="s">
        <v>214</v>
      </c>
    </row>
    <row r="9" spans="1:3">
      <c r="A9" s="4" t="s">
        <v>583</v>
      </c>
      <c r="B9" s="5" t="n">
        <v>15000000</v>
      </c>
      <c r="C9" s="5" t="n">
        <v>15000000</v>
      </c>
    </row>
    <row r="10" spans="1:3">
      <c r="A10" s="4" t="s">
        <v>579</v>
      </c>
      <c r="B10" s="7" t="n">
        <v>0.1</v>
      </c>
      <c r="C10" s="7" t="n">
        <v>0.1</v>
      </c>
    </row>
    <row r="11" spans="1:3">
      <c r="A11" s="4" t="s">
        <v>584</v>
      </c>
      <c r="B11" s="4" t="s">
        <v>585</v>
      </c>
    </row>
    <row r="12" spans="1:3">
      <c r="A12" s="4" t="s">
        <v>586</v>
      </c>
      <c r="B12" s="4" t="s">
        <v>581</v>
      </c>
    </row>
    <row r="13" spans="1:3">
      <c r="A13" s="4" t="s">
        <v>587</v>
      </c>
      <c r="B13" s="5" t="n">
        <v>3365949</v>
      </c>
    </row>
    <row r="14" spans="1:3">
      <c r="A14" s="4" t="s">
        <v>30</v>
      </c>
    </row>
    <row r="15" spans="1:3">
      <c r="A15" s="3" t="s">
        <v>214</v>
      </c>
    </row>
    <row r="16" spans="1:3">
      <c r="A16" s="4" t="s">
        <v>583</v>
      </c>
      <c r="B16" s="5" t="n">
        <v>7000000</v>
      </c>
      <c r="C16" s="5" t="n">
        <v>7000000</v>
      </c>
    </row>
    <row r="17" spans="1:3">
      <c r="A17" s="4" t="s">
        <v>579</v>
      </c>
      <c r="B17" s="7" t="n">
        <v>0.1</v>
      </c>
      <c r="C17" s="7" t="n">
        <v>0.1</v>
      </c>
    </row>
    <row r="18" spans="1:3">
      <c r="A18" s="4" t="s">
        <v>584</v>
      </c>
      <c r="B18" s="4" t="s">
        <v>588</v>
      </c>
    </row>
    <row r="19" spans="1:3">
      <c r="A19" s="4" t="s">
        <v>587</v>
      </c>
      <c r="B19" s="5" t="n">
        <v>342241</v>
      </c>
    </row>
    <row r="20" spans="1:3">
      <c r="A20" s="4" t="s">
        <v>589</v>
      </c>
    </row>
    <row r="21" spans="1:3">
      <c r="A21" s="3" t="s">
        <v>214</v>
      </c>
    </row>
    <row r="22" spans="1:3">
      <c r="A22" s="4" t="s">
        <v>583</v>
      </c>
      <c r="B22" s="5" t="n">
        <v>30000000</v>
      </c>
      <c r="C22" s="5" t="n">
        <v>30000000</v>
      </c>
    </row>
    <row r="23" spans="1:3">
      <c r="A23" s="4" t="s">
        <v>590</v>
      </c>
      <c r="B23" s="5" t="n">
        <v>0</v>
      </c>
    </row>
    <row r="24" spans="1:3">
      <c r="A24" s="4" t="s">
        <v>584</v>
      </c>
      <c r="B24"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591</v>
      </c>
      <c r="B1" s="2" t="s">
        <v>1</v>
      </c>
    </row>
    <row r="2" spans="1:4">
      <c r="B2" s="2" t="s">
        <v>32</v>
      </c>
      <c r="C2" s="2" t="s">
        <v>592</v>
      </c>
      <c r="D2" s="2" t="s">
        <v>2</v>
      </c>
    </row>
    <row r="3" spans="1:4">
      <c r="A3" s="3" t="s">
        <v>593</v>
      </c>
    </row>
    <row r="4" spans="1:4">
      <c r="A4" s="4" t="s">
        <v>594</v>
      </c>
      <c r="B4" s="5" t="n">
        <v>0</v>
      </c>
      <c r="C4" s="5" t="n">
        <v>10</v>
      </c>
      <c r="D4" s="5" t="n">
        <v>0</v>
      </c>
    </row>
    <row r="5" spans="1:4">
      <c r="A5" s="4" t="s">
        <v>595</v>
      </c>
      <c r="B5" s="5" t="n">
        <v>0</v>
      </c>
      <c r="D5" s="5" t="n">
        <v>0</v>
      </c>
    </row>
    <row r="6" spans="1:4">
      <c r="A6" s="4" t="s">
        <v>596</v>
      </c>
      <c r="B6" s="6" t="n">
        <v>0</v>
      </c>
      <c r="C6" s="6" t="n">
        <v>17</v>
      </c>
      <c r="D6" s="6" t="n">
        <v>0</v>
      </c>
    </row>
    <row r="7" spans="1:4">
      <c r="A7" s="4" t="s">
        <v>597</v>
      </c>
      <c r="B7" s="6" t="n">
        <v>0</v>
      </c>
      <c r="D7" s="6" t="n">
        <v>0</v>
      </c>
    </row>
    <row r="8" spans="1:4">
      <c r="A8" s="4" t="s">
        <v>598</v>
      </c>
      <c r="C8" s="4" t="s">
        <v>599</v>
      </c>
    </row>
    <row r="9" spans="1:4">
      <c r="A9" s="4" t="s">
        <v>600</v>
      </c>
      <c r="C9" s="4" t="s">
        <v>599</v>
      </c>
    </row>
    <row r="10" spans="1:4">
      <c r="A10" s="4" t="s">
        <v>601</v>
      </c>
      <c r="B10" s="6" t="n">
        <v>0</v>
      </c>
      <c r="C10" s="6" t="n">
        <v>205</v>
      </c>
      <c r="D10" s="6" t="n">
        <v>0</v>
      </c>
    </row>
    <row r="11" spans="1:4">
      <c r="A11" s="4" t="s">
        <v>602</v>
      </c>
      <c r="B11" s="6" t="n">
        <v>0</v>
      </c>
      <c r="D11" s="6" t="n">
        <v>0</v>
      </c>
    </row>
    <row r="12" spans="1:4">
      <c r="A12" s="4" t="s">
        <v>603</v>
      </c>
      <c r="B12" s="5" t="n">
        <v>-10</v>
      </c>
    </row>
    <row r="13" spans="1:4">
      <c r="A13" s="4" t="s">
        <v>604</v>
      </c>
      <c r="B13" s="6" t="n">
        <v>17</v>
      </c>
    </row>
    <row r="14" spans="1:4">
      <c r="A14" s="4" t="s">
        <v>605</v>
      </c>
      <c r="B14" s="6" t="n">
        <v>2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8"/>
    <col customWidth="1" max="4" min="4" width="25"/>
  </cols>
  <sheetData>
    <row r="1" spans="1:4">
      <c r="A1" s="1" t="s">
        <v>606</v>
      </c>
      <c r="B1" s="2" t="s">
        <v>1</v>
      </c>
    </row>
    <row r="2" spans="1:4">
      <c r="B2" s="2" t="s">
        <v>2</v>
      </c>
      <c r="C2" s="2" t="s">
        <v>32</v>
      </c>
      <c r="D2" s="2" t="s">
        <v>592</v>
      </c>
    </row>
    <row r="3" spans="1:4">
      <c r="A3" s="3" t="s">
        <v>607</v>
      </c>
    </row>
    <row r="4" spans="1:4">
      <c r="A4" s="4" t="s">
        <v>608</v>
      </c>
      <c r="B4" s="5" t="n">
        <v>178</v>
      </c>
      <c r="C4" s="5" t="n">
        <v>185</v>
      </c>
      <c r="D4" s="5" t="n">
        <v>194</v>
      </c>
    </row>
    <row r="5" spans="1:4">
      <c r="A5" s="4" t="s">
        <v>609</v>
      </c>
      <c r="B5" s="7" t="n">
        <v>32.74</v>
      </c>
      <c r="C5" s="7" t="n">
        <v>30.96</v>
      </c>
      <c r="D5" s="7" t="n">
        <v>29.09</v>
      </c>
    </row>
    <row r="6" spans="1:4">
      <c r="A6" s="4" t="s">
        <v>610</v>
      </c>
      <c r="B6" s="4" t="s">
        <v>611</v>
      </c>
      <c r="C6" s="4" t="s">
        <v>612</v>
      </c>
      <c r="D6" s="4" t="s">
        <v>613</v>
      </c>
    </row>
    <row r="7" spans="1:4">
      <c r="A7" s="4" t="s">
        <v>614</v>
      </c>
      <c r="B7" s="6" t="n">
        <v>3050</v>
      </c>
      <c r="C7" s="6" t="n">
        <v>3893</v>
      </c>
      <c r="D7" s="6" t="n">
        <v>4282</v>
      </c>
    </row>
    <row r="8" spans="1:4">
      <c r="A8" s="4" t="s">
        <v>615</v>
      </c>
      <c r="B8" s="5" t="n">
        <v>27</v>
      </c>
      <c r="C8" s="5" t="n">
        <v>31</v>
      </c>
    </row>
    <row r="9" spans="1:4">
      <c r="A9" s="4" t="s">
        <v>616</v>
      </c>
      <c r="B9" s="7" t="n">
        <v>42.59</v>
      </c>
      <c r="C9" s="7" t="n">
        <v>36.84</v>
      </c>
    </row>
    <row r="10" spans="1:4">
      <c r="A10" s="4" t="s">
        <v>617</v>
      </c>
      <c r="B10" s="5" t="n">
        <v>-28</v>
      </c>
      <c r="C10" s="5" t="n">
        <v>-39</v>
      </c>
    </row>
    <row r="11" spans="1:4">
      <c r="A11" s="4" t="s">
        <v>618</v>
      </c>
      <c r="B11" s="7" t="n">
        <v>29.88</v>
      </c>
      <c r="C11" s="7" t="n">
        <v>26.38</v>
      </c>
    </row>
    <row r="12" spans="1:4">
      <c r="A12" s="4" t="s">
        <v>619</v>
      </c>
      <c r="B12" s="5" t="n">
        <v>-6</v>
      </c>
      <c r="C12" s="5" t="n">
        <v>-1</v>
      </c>
    </row>
    <row r="13" spans="1:4">
      <c r="A13" s="4" t="s">
        <v>620</v>
      </c>
      <c r="B13" s="7" t="n">
        <v>35.9</v>
      </c>
      <c r="C13" s="7" t="n">
        <v>31.2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1</v>
      </c>
      <c r="B1" s="2" t="s">
        <v>1</v>
      </c>
    </row>
    <row r="2" spans="1:4">
      <c r="B2" s="2" t="s">
        <v>2</v>
      </c>
      <c r="C2" s="2" t="s">
        <v>32</v>
      </c>
      <c r="D2" s="2" t="s">
        <v>592</v>
      </c>
    </row>
    <row r="3" spans="1:4">
      <c r="A3" s="4" t="s">
        <v>622</v>
      </c>
    </row>
    <row r="4" spans="1:4">
      <c r="A4" s="3" t="s">
        <v>623</v>
      </c>
    </row>
    <row r="5" spans="1:4">
      <c r="A5" s="4" t="s">
        <v>624</v>
      </c>
      <c r="B5" s="4" t="s">
        <v>563</v>
      </c>
    </row>
    <row r="6" spans="1:4">
      <c r="A6" s="4" t="s">
        <v>625</v>
      </c>
      <c r="C6" s="6" t="n">
        <v>170000</v>
      </c>
    </row>
    <row r="7" spans="1:4">
      <c r="A7" s="4" t="s">
        <v>626</v>
      </c>
      <c r="C7" s="6" t="n">
        <v>80000</v>
      </c>
    </row>
    <row r="8" spans="1:4">
      <c r="A8" s="4" t="s">
        <v>594</v>
      </c>
      <c r="B8" s="5" t="n">
        <v>0</v>
      </c>
      <c r="C8" s="5" t="n">
        <v>0</v>
      </c>
      <c r="D8" s="5" t="n">
        <v>10000</v>
      </c>
    </row>
    <row r="9" spans="1:4">
      <c r="A9" s="4" t="s">
        <v>627</v>
      </c>
      <c r="B9" s="6" t="n">
        <v>0</v>
      </c>
      <c r="C9" s="6" t="n">
        <v>0</v>
      </c>
    </row>
    <row r="10" spans="1:4">
      <c r="A10" s="4" t="s">
        <v>628</v>
      </c>
    </row>
    <row r="11" spans="1:4">
      <c r="A11" s="3" t="s">
        <v>623</v>
      </c>
    </row>
    <row r="12" spans="1:4">
      <c r="A12" s="4" t="s">
        <v>626</v>
      </c>
      <c r="B12" s="5" t="n">
        <v>426000</v>
      </c>
      <c r="C12" s="5" t="n">
        <v>573000</v>
      </c>
    </row>
    <row r="13" spans="1:4">
      <c r="A13" s="4" t="s">
        <v>627</v>
      </c>
      <c r="B13" s="6" t="n">
        <v>1349000</v>
      </c>
      <c r="C13" s="6" t="n">
        <v>934000</v>
      </c>
    </row>
    <row r="14" spans="1:4">
      <c r="A14" s="4" t="s">
        <v>629</v>
      </c>
    </row>
    <row r="15" spans="1:4">
      <c r="A15" s="3" t="s">
        <v>623</v>
      </c>
    </row>
    <row r="16" spans="1:4">
      <c r="A16" s="4" t="s">
        <v>630</v>
      </c>
      <c r="B16" s="5" t="n">
        <v>937500</v>
      </c>
    </row>
    <row r="17" spans="1:4">
      <c r="A17" s="4" t="s">
        <v>631</v>
      </c>
      <c r="B17" s="5" t="n">
        <v>366658</v>
      </c>
    </row>
    <row r="18" spans="1:4">
      <c r="A18" s="4" t="s">
        <v>632</v>
      </c>
    </row>
    <row r="19" spans="1:4">
      <c r="A19" s="3" t="s">
        <v>623</v>
      </c>
    </row>
    <row r="20" spans="1:4">
      <c r="A20" s="4" t="s">
        <v>633</v>
      </c>
      <c r="B20" s="4" t="s">
        <v>400</v>
      </c>
    </row>
    <row r="21" spans="1:4">
      <c r="A21" s="4" t="s">
        <v>634</v>
      </c>
      <c r="B21" s="4" t="s">
        <v>635</v>
      </c>
    </row>
    <row r="22" spans="1:4">
      <c r="A22" s="4" t="s">
        <v>636</v>
      </c>
      <c r="B22" s="4" t="s">
        <v>380</v>
      </c>
    </row>
    <row r="23" spans="1:4">
      <c r="A23" s="4" t="s">
        <v>637</v>
      </c>
      <c r="B23" s="4" t="s">
        <v>378</v>
      </c>
    </row>
    <row r="24" spans="1:4">
      <c r="A24" s="4" t="s">
        <v>638</v>
      </c>
    </row>
    <row r="25" spans="1:4">
      <c r="A25" s="3" t="s">
        <v>623</v>
      </c>
    </row>
    <row r="26" spans="1:4">
      <c r="A26" s="4" t="s">
        <v>633</v>
      </c>
      <c r="B26" s="4" t="s">
        <v>380</v>
      </c>
    </row>
    <row r="27" spans="1:4">
      <c r="A27" s="4" t="s">
        <v>639</v>
      </c>
    </row>
    <row r="28" spans="1:4">
      <c r="A28" s="3" t="s">
        <v>623</v>
      </c>
    </row>
    <row r="29" spans="1:4">
      <c r="A29" s="4" t="s">
        <v>633</v>
      </c>
      <c r="B29" s="4" t="s">
        <v>5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2</v>
      </c>
    </row>
    <row r="3" spans="1:3">
      <c r="A3" s="4" t="s">
        <v>641</v>
      </c>
    </row>
    <row r="4" spans="1:3">
      <c r="A4" s="3" t="s">
        <v>642</v>
      </c>
    </row>
    <row r="5" spans="1:3">
      <c r="A5" s="4" t="s">
        <v>643</v>
      </c>
      <c r="B5" s="6" t="n">
        <v>53742</v>
      </c>
      <c r="C5" s="6" t="n">
        <v>55124</v>
      </c>
    </row>
    <row r="6" spans="1:3">
      <c r="A6" s="4" t="s">
        <v>644</v>
      </c>
      <c r="B6" s="5" t="n">
        <v>1723</v>
      </c>
      <c r="C6" s="5" t="n">
        <v>1826</v>
      </c>
    </row>
    <row r="7" spans="1:3">
      <c r="A7" s="4" t="s">
        <v>645</v>
      </c>
      <c r="B7" s="5" t="n">
        <v>2022</v>
      </c>
      <c r="C7" s="5" t="n">
        <v>1861</v>
      </c>
    </row>
    <row r="8" spans="1:3">
      <c r="A8" s="4" t="s">
        <v>646</v>
      </c>
      <c r="B8" s="5" t="n">
        <v>-1811</v>
      </c>
      <c r="C8" s="5" t="n">
        <v>-3684</v>
      </c>
    </row>
    <row r="9" spans="1:3">
      <c r="A9" s="4" t="s">
        <v>647</v>
      </c>
      <c r="B9" s="5" t="n">
        <v>-1409</v>
      </c>
      <c r="C9" s="5" t="n">
        <v>-1385</v>
      </c>
    </row>
    <row r="10" spans="1:3">
      <c r="A10" s="4" t="s">
        <v>648</v>
      </c>
      <c r="B10" s="5" t="n">
        <v>54267</v>
      </c>
      <c r="C10" s="5" t="n">
        <v>53742</v>
      </c>
    </row>
    <row r="11" spans="1:3">
      <c r="A11" s="4" t="s">
        <v>649</v>
      </c>
      <c r="B11" s="5" t="n">
        <v>27457</v>
      </c>
      <c r="C11" s="5" t="n">
        <v>25264</v>
      </c>
    </row>
    <row r="12" spans="1:3">
      <c r="A12" s="4" t="s">
        <v>650</v>
      </c>
      <c r="B12" s="5" t="n">
        <v>1719</v>
      </c>
      <c r="C12" s="5" t="n">
        <v>1921</v>
      </c>
    </row>
    <row r="13" spans="1:3">
      <c r="A13" s="4" t="s">
        <v>651</v>
      </c>
      <c r="B13" s="5" t="n">
        <v>13204</v>
      </c>
      <c r="C13" s="5" t="n">
        <v>1657</v>
      </c>
    </row>
    <row r="14" spans="1:3">
      <c r="A14" s="4" t="s">
        <v>652</v>
      </c>
      <c r="B14" s="5" t="n">
        <v>-1409</v>
      </c>
      <c r="C14" s="5" t="n">
        <v>-1385</v>
      </c>
    </row>
    <row r="15" spans="1:3">
      <c r="A15" s="4" t="s">
        <v>653</v>
      </c>
      <c r="B15" s="5" t="n">
        <v>40971</v>
      </c>
      <c r="C15" s="5" t="n">
        <v>27457</v>
      </c>
    </row>
    <row r="16" spans="1:3">
      <c r="A16" s="4" t="s">
        <v>654</v>
      </c>
      <c r="B16" s="5" t="n">
        <v>-13296</v>
      </c>
      <c r="C16" s="5" t="n">
        <v>-26285</v>
      </c>
    </row>
    <row r="17" spans="1:3">
      <c r="A17" s="4" t="s">
        <v>655</v>
      </c>
    </row>
    <row r="18" spans="1:3">
      <c r="A18" s="3" t="s">
        <v>642</v>
      </c>
    </row>
    <row r="19" spans="1:3">
      <c r="A19" s="4" t="s">
        <v>643</v>
      </c>
      <c r="B19" s="5" t="n">
        <v>2925</v>
      </c>
      <c r="C19" s="5" t="n">
        <v>2746</v>
      </c>
    </row>
    <row r="20" spans="1:3">
      <c r="A20" s="4" t="s">
        <v>644</v>
      </c>
      <c r="B20" s="5" t="n">
        <v>106</v>
      </c>
      <c r="C20" s="5" t="n">
        <v>125</v>
      </c>
    </row>
    <row r="21" spans="1:3">
      <c r="A21" s="4" t="s">
        <v>645</v>
      </c>
      <c r="B21" s="5" t="n">
        <v>84</v>
      </c>
      <c r="C21" s="5" t="n">
        <v>78</v>
      </c>
    </row>
    <row r="22" spans="1:3">
      <c r="A22" s="4" t="s">
        <v>646</v>
      </c>
      <c r="B22" s="5" t="n">
        <v>-363</v>
      </c>
      <c r="C22" s="5" t="n">
        <v>-11</v>
      </c>
    </row>
    <row r="23" spans="1:3">
      <c r="A23" s="4" t="s">
        <v>647</v>
      </c>
      <c r="B23" s="5" t="n">
        <v>-85</v>
      </c>
      <c r="C23" s="5" t="n">
        <v>-13</v>
      </c>
    </row>
    <row r="24" spans="1:3">
      <c r="A24" s="4" t="s">
        <v>648</v>
      </c>
      <c r="B24" s="5" t="n">
        <v>2667</v>
      </c>
      <c r="C24" s="5" t="n">
        <v>2925</v>
      </c>
    </row>
    <row r="25" spans="1:3">
      <c r="A25" s="4" t="s">
        <v>649</v>
      </c>
      <c r="B25" s="5" t="n">
        <v>0</v>
      </c>
      <c r="C25" s="5" t="n">
        <v>0</v>
      </c>
    </row>
    <row r="26" spans="1:3">
      <c r="A26" s="4" t="s">
        <v>650</v>
      </c>
      <c r="B26" s="5" t="n">
        <v>0</v>
      </c>
      <c r="C26" s="5" t="n">
        <v>0</v>
      </c>
    </row>
    <row r="27" spans="1:3">
      <c r="A27" s="4" t="s">
        <v>651</v>
      </c>
      <c r="B27" s="5" t="n">
        <v>85</v>
      </c>
      <c r="C27" s="5" t="n">
        <v>13</v>
      </c>
    </row>
    <row r="28" spans="1:3">
      <c r="A28" s="4" t="s">
        <v>652</v>
      </c>
      <c r="B28" s="5" t="n">
        <v>-85</v>
      </c>
      <c r="C28" s="5" t="n">
        <v>-13</v>
      </c>
    </row>
    <row r="29" spans="1:3">
      <c r="A29" s="4" t="s">
        <v>653</v>
      </c>
      <c r="B29" s="5" t="n">
        <v>0</v>
      </c>
      <c r="C29" s="5" t="n">
        <v>0</v>
      </c>
    </row>
    <row r="30" spans="1:3">
      <c r="A30" s="4" t="s">
        <v>654</v>
      </c>
      <c r="B30" s="6" t="n">
        <v>-2667</v>
      </c>
      <c r="C30" s="6" t="n">
        <v>-29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2</v>
      </c>
    </row>
    <row r="2" spans="1:3">
      <c r="A2" s="3" t="s">
        <v>642</v>
      </c>
    </row>
    <row r="3" spans="1:3">
      <c r="A3" s="4" t="s">
        <v>657</v>
      </c>
      <c r="B3" s="6" t="n">
        <v>-15906</v>
      </c>
      <c r="C3" s="6" t="n">
        <v>-29161</v>
      </c>
    </row>
    <row r="4" spans="1:3">
      <c r="A4" s="4" t="s">
        <v>641</v>
      </c>
    </row>
    <row r="5" spans="1:3">
      <c r="A5" s="3" t="s">
        <v>642</v>
      </c>
    </row>
    <row r="6" spans="1:3">
      <c r="A6" s="4" t="s">
        <v>658</v>
      </c>
      <c r="B6" s="5" t="n">
        <v>3525</v>
      </c>
      <c r="C6" s="5" t="n">
        <v>9311</v>
      </c>
    </row>
    <row r="7" spans="1:3">
      <c r="A7" s="4" t="s">
        <v>659</v>
      </c>
      <c r="B7" s="5" t="n">
        <v>0</v>
      </c>
      <c r="C7" s="5" t="n">
        <v>0</v>
      </c>
    </row>
    <row r="8" spans="1:3">
      <c r="A8" s="4" t="s">
        <v>657</v>
      </c>
      <c r="B8" s="5" t="n">
        <v>-13296</v>
      </c>
      <c r="C8" s="5" t="n">
        <v>-26285</v>
      </c>
    </row>
    <row r="9" spans="1:3">
      <c r="A9" s="4" t="s">
        <v>660</v>
      </c>
      <c r="B9" s="5" t="n">
        <v>10301</v>
      </c>
      <c r="C9" s="5" t="n">
        <v>10036</v>
      </c>
    </row>
    <row r="10" spans="1:3">
      <c r="A10" s="4" t="s">
        <v>661</v>
      </c>
      <c r="B10" s="5" t="n">
        <v>2</v>
      </c>
      <c r="C10" s="5" t="n">
        <v>3</v>
      </c>
    </row>
    <row r="11" spans="1:3">
      <c r="A11" s="4" t="s">
        <v>655</v>
      </c>
    </row>
    <row r="12" spans="1:3">
      <c r="A12" s="3" t="s">
        <v>642</v>
      </c>
    </row>
    <row r="13" spans="1:3">
      <c r="A13" s="4" t="s">
        <v>658</v>
      </c>
      <c r="B13" s="5" t="n">
        <v>639</v>
      </c>
      <c r="C13" s="5" t="n">
        <v>1108</v>
      </c>
    </row>
    <row r="14" spans="1:3">
      <c r="A14" s="4" t="s">
        <v>659</v>
      </c>
      <c r="B14" s="5" t="n">
        <v>-57</v>
      </c>
      <c r="C14" s="5" t="n">
        <v>-49</v>
      </c>
    </row>
    <row r="15" spans="1:3">
      <c r="A15" s="4" t="s">
        <v>657</v>
      </c>
      <c r="B15" s="5" t="n">
        <v>-2610</v>
      </c>
      <c r="C15" s="5" t="n">
        <v>-2876</v>
      </c>
    </row>
    <row r="16" spans="1:3">
      <c r="A16" s="4" t="s">
        <v>660</v>
      </c>
      <c r="B16" s="5" t="n">
        <v>110</v>
      </c>
      <c r="C16" s="5" t="n">
        <v>315</v>
      </c>
    </row>
    <row r="17" spans="1:3">
      <c r="A17" s="4" t="s">
        <v>661</v>
      </c>
      <c r="B17" s="6" t="n">
        <v>-29</v>
      </c>
      <c r="C17" s="6" t="n">
        <v>-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2</v>
      </c>
    </row>
    <row r="3" spans="1:3">
      <c r="A3" s="4" t="s">
        <v>641</v>
      </c>
    </row>
    <row r="4" spans="1:3">
      <c r="A4" s="3" t="s">
        <v>642</v>
      </c>
    </row>
    <row r="5" spans="1:3">
      <c r="A5" s="4" t="s">
        <v>644</v>
      </c>
      <c r="B5" s="6" t="n">
        <v>1723</v>
      </c>
      <c r="C5" s="6" t="n">
        <v>1826</v>
      </c>
    </row>
    <row r="6" spans="1:3">
      <c r="A6" s="4" t="s">
        <v>645</v>
      </c>
      <c r="B6" s="5" t="n">
        <v>2022</v>
      </c>
      <c r="C6" s="5" t="n">
        <v>1861</v>
      </c>
    </row>
    <row r="7" spans="1:3">
      <c r="A7" s="4" t="s">
        <v>663</v>
      </c>
      <c r="B7" s="5" t="n">
        <v>-2168</v>
      </c>
      <c r="C7" s="5" t="n">
        <v>-1774</v>
      </c>
    </row>
    <row r="8" spans="1:3">
      <c r="A8" s="4" t="s">
        <v>664</v>
      </c>
      <c r="B8" s="5" t="n">
        <v>2</v>
      </c>
      <c r="C8" s="5" t="n">
        <v>2</v>
      </c>
    </row>
    <row r="9" spans="1:3">
      <c r="A9" s="4" t="s">
        <v>665</v>
      </c>
      <c r="B9" s="5" t="n">
        <v>1274</v>
      </c>
      <c r="C9" s="5" t="n">
        <v>1828</v>
      </c>
    </row>
    <row r="10" spans="1:3">
      <c r="A10" s="4" t="s">
        <v>666</v>
      </c>
      <c r="B10" s="5" t="n">
        <v>2853</v>
      </c>
      <c r="C10" s="5" t="n">
        <v>3743</v>
      </c>
    </row>
    <row r="11" spans="1:3">
      <c r="A11" s="4" t="s">
        <v>655</v>
      </c>
    </row>
    <row r="12" spans="1:3">
      <c r="A12" s="3" t="s">
        <v>642</v>
      </c>
    </row>
    <row r="13" spans="1:3">
      <c r="A13" s="4" t="s">
        <v>644</v>
      </c>
      <c r="B13" s="5" t="n">
        <v>106</v>
      </c>
      <c r="C13" s="5" t="n">
        <v>125</v>
      </c>
    </row>
    <row r="14" spans="1:3">
      <c r="A14" s="4" t="s">
        <v>645</v>
      </c>
      <c r="B14" s="5" t="n">
        <v>84</v>
      </c>
      <c r="C14" s="5" t="n">
        <v>78</v>
      </c>
    </row>
    <row r="15" spans="1:3">
      <c r="A15" s="4" t="s">
        <v>663</v>
      </c>
      <c r="B15" s="5" t="n">
        <v>0</v>
      </c>
      <c r="C15" s="5" t="n">
        <v>0</v>
      </c>
    </row>
    <row r="16" spans="1:3">
      <c r="A16" s="4" t="s">
        <v>664</v>
      </c>
      <c r="B16" s="5" t="n">
        <v>-6</v>
      </c>
      <c r="C16" s="5" t="n">
        <v>-6</v>
      </c>
    </row>
    <row r="17" spans="1:3">
      <c r="A17" s="4" t="s">
        <v>665</v>
      </c>
      <c r="B17" s="5" t="n">
        <v>0</v>
      </c>
      <c r="C17" s="5" t="n">
        <v>41</v>
      </c>
    </row>
    <row r="18" spans="1:3">
      <c r="A18" s="4" t="s">
        <v>666</v>
      </c>
      <c r="B18" s="6" t="n">
        <v>184</v>
      </c>
      <c r="C18" s="6" t="n">
        <v>2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3" t="s">
        <v>642</v>
      </c>
    </row>
    <row r="4" spans="1:3">
      <c r="A4" s="4" t="s">
        <v>668</v>
      </c>
      <c r="B4" s="6" t="n">
        <v>-2207</v>
      </c>
      <c r="C4" s="6" t="n">
        <v>-3540</v>
      </c>
    </row>
    <row r="5" spans="1:3">
      <c r="A5" s="4" t="s">
        <v>641</v>
      </c>
    </row>
    <row r="6" spans="1:3">
      <c r="A6" s="3" t="s">
        <v>642</v>
      </c>
    </row>
    <row r="7" spans="1:3">
      <c r="A7" s="4" t="s">
        <v>669</v>
      </c>
      <c r="B7" s="5" t="n">
        <v>-1034</v>
      </c>
      <c r="C7" s="5" t="n">
        <v>-2377</v>
      </c>
    </row>
    <row r="8" spans="1:3">
      <c r="A8" s="4" t="s">
        <v>670</v>
      </c>
      <c r="B8" s="5" t="n">
        <v>-2</v>
      </c>
      <c r="C8" s="5" t="n">
        <v>-2</v>
      </c>
    </row>
    <row r="9" spans="1:3">
      <c r="A9" s="4" t="s">
        <v>671</v>
      </c>
      <c r="B9" s="5" t="n">
        <v>-901</v>
      </c>
      <c r="C9" s="5" t="n">
        <v>-1133</v>
      </c>
    </row>
    <row r="10" spans="1:3">
      <c r="A10" s="4" t="s">
        <v>668</v>
      </c>
      <c r="B10" s="5" t="n">
        <v>-1937</v>
      </c>
      <c r="C10" s="5" t="n">
        <v>-3512</v>
      </c>
    </row>
    <row r="11" spans="1:3">
      <c r="A11" s="4" t="s">
        <v>655</v>
      </c>
    </row>
    <row r="12" spans="1:3">
      <c r="A12" s="3" t="s">
        <v>642</v>
      </c>
    </row>
    <row r="13" spans="1:3">
      <c r="A13" s="4" t="s">
        <v>669</v>
      </c>
      <c r="B13" s="5" t="n">
        <v>-276</v>
      </c>
      <c r="C13" s="5" t="n">
        <v>-7</v>
      </c>
    </row>
    <row r="14" spans="1:3">
      <c r="A14" s="4" t="s">
        <v>670</v>
      </c>
      <c r="B14" s="5" t="n">
        <v>1</v>
      </c>
      <c r="C14" s="5" t="n">
        <v>4</v>
      </c>
    </row>
    <row r="15" spans="1:3">
      <c r="A15" s="4" t="s">
        <v>671</v>
      </c>
      <c r="B15" s="5" t="n">
        <v>5</v>
      </c>
      <c r="C15" s="5" t="n">
        <v>-25</v>
      </c>
    </row>
    <row r="16" spans="1:3">
      <c r="A16" s="4" t="s">
        <v>668</v>
      </c>
      <c r="B16" s="6" t="n">
        <v>-270</v>
      </c>
      <c r="C16" s="6" t="n">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7"/>
    <col customWidth="1" max="5" min="5" width="18"/>
    <col customWidth="1" max="6" min="6" width="15"/>
    <col customWidth="1" max="7" min="7" width="37"/>
    <col customWidth="1" max="8" min="8" width="24"/>
  </cols>
  <sheetData>
    <row r="1" spans="1:8">
      <c r="A1" s="1" t="s">
        <v>124</v>
      </c>
      <c r="B1" s="2" t="s">
        <v>125</v>
      </c>
      <c r="C1" s="2" t="s">
        <v>126</v>
      </c>
      <c r="D1" s="2" t="s">
        <v>127</v>
      </c>
      <c r="E1" s="2" t="s">
        <v>128</v>
      </c>
      <c r="F1" s="2" t="s">
        <v>129</v>
      </c>
      <c r="G1" s="2" t="s">
        <v>79</v>
      </c>
      <c r="H1" s="2" t="s">
        <v>130</v>
      </c>
    </row>
    <row r="2" spans="1:8">
      <c r="A2" s="4" t="s">
        <v>131</v>
      </c>
      <c r="B2" s="6" t="n">
        <v>115551</v>
      </c>
      <c r="C2" s="6" t="n">
        <v>1050</v>
      </c>
      <c r="D2" s="6" t="n">
        <v>34294</v>
      </c>
      <c r="E2" s="6" t="n">
        <v>149945</v>
      </c>
      <c r="F2" s="6" t="n">
        <v>-55716</v>
      </c>
      <c r="G2" s="6" t="n">
        <v>-14022</v>
      </c>
      <c r="H2" s="6" t="n">
        <v>0</v>
      </c>
    </row>
    <row r="3" spans="1:8">
      <c r="A3" s="4" t="s">
        <v>132</v>
      </c>
      <c r="C3" s="5" t="n">
        <v>10497978</v>
      </c>
    </row>
    <row r="4" spans="1:8">
      <c r="A4" s="4" t="s">
        <v>133</v>
      </c>
      <c r="F4" s="5" t="n">
        <v>-3237694</v>
      </c>
    </row>
    <row r="5" spans="1:8">
      <c r="A5" s="4" t="s">
        <v>134</v>
      </c>
      <c r="B5" s="5" t="n">
        <v>10792</v>
      </c>
      <c r="C5" s="6" t="n">
        <v>0</v>
      </c>
      <c r="D5" s="5" t="n">
        <v>0</v>
      </c>
      <c r="E5" s="5" t="n">
        <v>10792</v>
      </c>
      <c r="F5" s="6" t="n">
        <v>0</v>
      </c>
      <c r="G5" s="5" t="n">
        <v>0</v>
      </c>
      <c r="H5" s="5" t="n">
        <v>0</v>
      </c>
    </row>
    <row r="6" spans="1:8">
      <c r="A6" s="4" t="s">
        <v>135</v>
      </c>
      <c r="B6" s="5" t="n">
        <v>3730</v>
      </c>
      <c r="C6" s="5" t="n">
        <v>0</v>
      </c>
      <c r="D6" s="5" t="n">
        <v>0</v>
      </c>
      <c r="E6" s="5" t="n">
        <v>0</v>
      </c>
      <c r="F6" s="5" t="n">
        <v>0</v>
      </c>
      <c r="G6" s="5" t="n">
        <v>3730</v>
      </c>
      <c r="H6" s="5" t="n">
        <v>0</v>
      </c>
    </row>
    <row r="7" spans="1:8">
      <c r="A7" s="4" t="s">
        <v>136</v>
      </c>
      <c r="B7" s="5" t="n">
        <v>-6002</v>
      </c>
      <c r="C7" s="5" t="n">
        <v>0</v>
      </c>
      <c r="D7" s="5" t="n">
        <v>0</v>
      </c>
      <c r="E7" s="5" t="n">
        <v>-6002</v>
      </c>
      <c r="F7" s="5" t="n">
        <v>0</v>
      </c>
      <c r="G7" s="5" t="n">
        <v>0</v>
      </c>
      <c r="H7" s="5" t="n">
        <v>0</v>
      </c>
    </row>
    <row r="8" spans="1:8">
      <c r="A8" s="4" t="s">
        <v>137</v>
      </c>
      <c r="B8" s="5" t="n">
        <v>-135</v>
      </c>
      <c r="C8" s="5" t="n">
        <v>0</v>
      </c>
      <c r="D8" s="5" t="n">
        <v>0</v>
      </c>
      <c r="E8" s="5" t="n">
        <v>0</v>
      </c>
      <c r="F8" s="6" t="n">
        <v>-135</v>
      </c>
      <c r="G8" s="5" t="n">
        <v>0</v>
      </c>
      <c r="H8" s="5" t="n">
        <v>0</v>
      </c>
    </row>
    <row r="9" spans="1:8">
      <c r="A9" s="4" t="s">
        <v>138</v>
      </c>
      <c r="F9" s="5" t="n">
        <v>-3917</v>
      </c>
    </row>
    <row r="10" spans="1:8">
      <c r="A10" s="4" t="s">
        <v>139</v>
      </c>
      <c r="B10" s="5" t="n">
        <v>170</v>
      </c>
      <c r="C10" s="6" t="n">
        <v>3</v>
      </c>
      <c r="D10" s="5" t="n">
        <v>17</v>
      </c>
      <c r="E10" s="5" t="n">
        <v>0</v>
      </c>
      <c r="F10" s="6" t="n">
        <v>150</v>
      </c>
      <c r="G10" s="5" t="n">
        <v>0</v>
      </c>
      <c r="H10" s="5" t="n">
        <v>0</v>
      </c>
    </row>
    <row r="11" spans="1:8">
      <c r="A11" s="4" t="s">
        <v>140</v>
      </c>
      <c r="C11" s="5" t="n">
        <v>30700</v>
      </c>
      <c r="F11" s="5" t="n">
        <v>9500</v>
      </c>
    </row>
    <row r="12" spans="1:8">
      <c r="A12" s="4" t="s">
        <v>141</v>
      </c>
      <c r="B12" s="5" t="n">
        <v>424</v>
      </c>
      <c r="C12" s="6" t="n">
        <v>0</v>
      </c>
      <c r="D12" s="5" t="n">
        <v>424</v>
      </c>
      <c r="E12" s="5" t="n">
        <v>0</v>
      </c>
      <c r="F12" s="6" t="n">
        <v>0</v>
      </c>
      <c r="G12" s="5" t="n">
        <v>0</v>
      </c>
      <c r="H12" s="5" t="n">
        <v>0</v>
      </c>
    </row>
    <row r="13" spans="1:8">
      <c r="A13" s="4" t="s">
        <v>142</v>
      </c>
      <c r="B13" s="5" t="n">
        <v>1507</v>
      </c>
      <c r="C13" s="5" t="n">
        <v>0</v>
      </c>
      <c r="D13" s="5" t="n">
        <v>1507</v>
      </c>
      <c r="E13" s="5" t="n">
        <v>0</v>
      </c>
      <c r="F13" s="5" t="n">
        <v>0</v>
      </c>
      <c r="G13" s="5" t="n">
        <v>0</v>
      </c>
      <c r="H13" s="5" t="n">
        <v>0</v>
      </c>
    </row>
    <row r="14" spans="1:8">
      <c r="A14" s="4" t="s">
        <v>143</v>
      </c>
      <c r="B14" s="5" t="n">
        <v>126037</v>
      </c>
      <c r="C14" s="6" t="n">
        <v>1053</v>
      </c>
      <c r="D14" s="5" t="n">
        <v>36242</v>
      </c>
      <c r="E14" s="5" t="n">
        <v>154735</v>
      </c>
      <c r="F14" s="6" t="n">
        <v>-55701</v>
      </c>
      <c r="G14" s="5" t="n">
        <v>-10292</v>
      </c>
      <c r="H14" s="5" t="n">
        <v>0</v>
      </c>
    </row>
    <row r="15" spans="1:8">
      <c r="A15" s="4" t="s">
        <v>144</v>
      </c>
      <c r="C15" s="5" t="n">
        <v>10528678</v>
      </c>
    </row>
    <row r="16" spans="1:8">
      <c r="A16" s="4" t="s">
        <v>145</v>
      </c>
      <c r="F16" s="5" t="n">
        <v>-3232111</v>
      </c>
    </row>
    <row r="17" spans="1:8">
      <c r="A17" s="4" t="s">
        <v>134</v>
      </c>
      <c r="B17" s="5" t="n">
        <v>8222</v>
      </c>
      <c r="C17" s="6" t="n">
        <v>0</v>
      </c>
      <c r="D17" s="5" t="n">
        <v>0</v>
      </c>
      <c r="E17" s="5" t="n">
        <v>8240</v>
      </c>
      <c r="F17" s="6" t="n">
        <v>0</v>
      </c>
      <c r="G17" s="5" t="n">
        <v>0</v>
      </c>
      <c r="H17" s="5" t="n">
        <v>-18</v>
      </c>
    </row>
    <row r="18" spans="1:8">
      <c r="A18" s="4" t="s">
        <v>135</v>
      </c>
      <c r="B18" s="5" t="n">
        <v>1941</v>
      </c>
      <c r="C18" s="5" t="n">
        <v>0</v>
      </c>
      <c r="D18" s="5" t="n">
        <v>0</v>
      </c>
      <c r="E18" s="5" t="n">
        <v>0</v>
      </c>
      <c r="F18" s="5" t="n">
        <v>0</v>
      </c>
      <c r="G18" s="5" t="n">
        <v>1941</v>
      </c>
      <c r="H18" s="5" t="n">
        <v>0</v>
      </c>
    </row>
    <row r="19" spans="1:8">
      <c r="A19" s="4" t="s">
        <v>146</v>
      </c>
      <c r="B19" s="5" t="n">
        <v>0</v>
      </c>
      <c r="C19" s="5" t="n">
        <v>0</v>
      </c>
      <c r="D19" s="5" t="n">
        <v>0</v>
      </c>
      <c r="E19" s="5" t="n">
        <v>2264</v>
      </c>
      <c r="F19" s="5" t="n">
        <v>0</v>
      </c>
      <c r="G19" s="5" t="n">
        <v>-2264</v>
      </c>
      <c r="H19" s="5" t="n">
        <v>0</v>
      </c>
    </row>
    <row r="20" spans="1:8">
      <c r="A20" s="4" t="s">
        <v>136</v>
      </c>
      <c r="B20" s="5" t="n">
        <v>-6304</v>
      </c>
      <c r="C20" s="5" t="n">
        <v>0</v>
      </c>
      <c r="D20" s="5" t="n">
        <v>0</v>
      </c>
      <c r="E20" s="5" t="n">
        <v>-6304</v>
      </c>
      <c r="F20" s="5" t="n">
        <v>0</v>
      </c>
      <c r="G20" s="5" t="n">
        <v>0</v>
      </c>
      <c r="H20" s="5" t="n">
        <v>0</v>
      </c>
    </row>
    <row r="21" spans="1:8">
      <c r="A21" s="4" t="s">
        <v>137</v>
      </c>
      <c r="B21" s="5" t="n">
        <v>-27</v>
      </c>
      <c r="C21" s="5" t="n">
        <v>0</v>
      </c>
      <c r="D21" s="5" t="n">
        <v>0</v>
      </c>
      <c r="E21" s="5" t="n">
        <v>0</v>
      </c>
      <c r="F21" s="6" t="n">
        <v>-27</v>
      </c>
      <c r="G21" s="5" t="n">
        <v>0</v>
      </c>
      <c r="H21" s="5" t="n">
        <v>0</v>
      </c>
    </row>
    <row r="22" spans="1:8">
      <c r="A22" s="4" t="s">
        <v>138</v>
      </c>
      <c r="F22" s="5" t="n">
        <v>-622</v>
      </c>
    </row>
    <row r="23" spans="1:8">
      <c r="A23" s="4" t="s">
        <v>139</v>
      </c>
      <c r="B23" s="5" t="n">
        <v>241</v>
      </c>
      <c r="C23" s="6" t="n">
        <v>3</v>
      </c>
      <c r="D23" s="5" t="n">
        <v>456</v>
      </c>
      <c r="E23" s="5" t="n">
        <v>0</v>
      </c>
      <c r="F23" s="6" t="n">
        <v>-218</v>
      </c>
      <c r="G23" s="5" t="n">
        <v>0</v>
      </c>
      <c r="H23" s="5" t="n">
        <v>0</v>
      </c>
    </row>
    <row r="24" spans="1:8">
      <c r="A24" s="4" t="s">
        <v>140</v>
      </c>
      <c r="C24" s="5" t="n">
        <v>27150</v>
      </c>
      <c r="F24" s="5" t="n">
        <v>-6100</v>
      </c>
    </row>
    <row r="25" spans="1:8">
      <c r="A25" s="4" t="s">
        <v>142</v>
      </c>
      <c r="B25" s="5" t="n">
        <v>1775</v>
      </c>
      <c r="C25" s="6" t="n">
        <v>0</v>
      </c>
      <c r="D25" s="5" t="n">
        <v>1775</v>
      </c>
      <c r="E25" s="5" t="n">
        <v>0</v>
      </c>
      <c r="F25" s="6" t="n">
        <v>0</v>
      </c>
      <c r="G25" s="5" t="n">
        <v>0</v>
      </c>
      <c r="H25" s="5" t="n">
        <v>0</v>
      </c>
    </row>
    <row r="26" spans="1:8">
      <c r="A26" s="4" t="s">
        <v>147</v>
      </c>
      <c r="B26" s="6" t="n">
        <v>131885</v>
      </c>
      <c r="C26" s="6" t="n">
        <v>1056</v>
      </c>
      <c r="D26" s="6" t="n">
        <v>38473</v>
      </c>
      <c r="E26" s="6" t="n">
        <v>158935</v>
      </c>
      <c r="F26" s="6" t="n">
        <v>-55946</v>
      </c>
      <c r="G26" s="6" t="n">
        <v>-10615</v>
      </c>
      <c r="H26" s="6" t="n">
        <v>-18</v>
      </c>
    </row>
    <row r="27" spans="1:8">
      <c r="A27" s="4" t="s">
        <v>148</v>
      </c>
      <c r="C27" s="5" t="n">
        <v>10555828</v>
      </c>
    </row>
    <row r="28" spans="1:8">
      <c r="A28" s="4" t="s">
        <v>149</v>
      </c>
      <c r="F28" s="5" t="n">
        <v>-32388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364</v>
      </c>
    </row>
    <row r="2" spans="1:2">
      <c r="A2" s="4" t="s">
        <v>641</v>
      </c>
    </row>
    <row r="3" spans="1:2">
      <c r="A3" s="3" t="s">
        <v>642</v>
      </c>
    </row>
    <row r="4" spans="1:2">
      <c r="A4" s="4" t="s">
        <v>673</v>
      </c>
      <c r="B4" s="6" t="n">
        <v>673</v>
      </c>
    </row>
    <row r="5" spans="1:2">
      <c r="A5" s="4" t="s">
        <v>674</v>
      </c>
      <c r="B5" s="5" t="n">
        <v>2</v>
      </c>
    </row>
    <row r="6" spans="1:2">
      <c r="A6" s="4" t="s">
        <v>675</v>
      </c>
      <c r="B6" s="5" t="n">
        <v>675</v>
      </c>
    </row>
    <row r="7" spans="1:2">
      <c r="A7" s="4" t="s">
        <v>655</v>
      </c>
    </row>
    <row r="8" spans="1:2">
      <c r="A8" s="3" t="s">
        <v>642</v>
      </c>
    </row>
    <row r="9" spans="1:2">
      <c r="A9" s="4" t="s">
        <v>673</v>
      </c>
      <c r="B9" s="5" t="n">
        <v>0</v>
      </c>
    </row>
    <row r="10" spans="1:2">
      <c r="A10" s="4" t="s">
        <v>674</v>
      </c>
      <c r="B10" s="5" t="n">
        <v>-5</v>
      </c>
    </row>
    <row r="11" spans="1:2">
      <c r="A11" s="4" t="s">
        <v>675</v>
      </c>
      <c r="B11" s="6" t="n">
        <v>-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364</v>
      </c>
    </row>
    <row r="2" spans="1:2">
      <c r="A2" s="4" t="s">
        <v>641</v>
      </c>
    </row>
    <row r="3" spans="1:2">
      <c r="A3" s="3" t="s">
        <v>642</v>
      </c>
    </row>
    <row r="4" spans="1:2">
      <c r="A4" s="5" t="n">
        <v>2019</v>
      </c>
      <c r="B4" s="6" t="n">
        <v>1687</v>
      </c>
    </row>
    <row r="5" spans="1:2">
      <c r="A5" s="5" t="n">
        <v>2020</v>
      </c>
      <c r="B5" s="5" t="n">
        <v>1699</v>
      </c>
    </row>
    <row r="6" spans="1:2">
      <c r="A6" s="5" t="n">
        <v>2021</v>
      </c>
      <c r="B6" s="5" t="n">
        <v>1786</v>
      </c>
    </row>
    <row r="7" spans="1:2">
      <c r="A7" s="5" t="n">
        <v>2022</v>
      </c>
      <c r="B7" s="5" t="n">
        <v>1904</v>
      </c>
    </row>
    <row r="8" spans="1:2">
      <c r="A8" s="5" t="n">
        <v>2023</v>
      </c>
      <c r="B8" s="5" t="n">
        <v>1944</v>
      </c>
    </row>
    <row r="9" spans="1:2">
      <c r="A9" s="4" t="s">
        <v>677</v>
      </c>
      <c r="B9" s="5" t="n">
        <v>13139</v>
      </c>
    </row>
    <row r="10" spans="1:2">
      <c r="A10" s="4" t="s">
        <v>655</v>
      </c>
    </row>
    <row r="11" spans="1:2">
      <c r="A11" s="3" t="s">
        <v>642</v>
      </c>
    </row>
    <row r="12" spans="1:2">
      <c r="A12" s="5" t="n">
        <v>2019</v>
      </c>
      <c r="B12" s="5" t="n">
        <v>57</v>
      </c>
    </row>
    <row r="13" spans="1:2">
      <c r="A13" s="5" t="n">
        <v>2020</v>
      </c>
      <c r="B13" s="5" t="n">
        <v>95</v>
      </c>
    </row>
    <row r="14" spans="1:2">
      <c r="A14" s="5" t="n">
        <v>2021</v>
      </c>
      <c r="B14" s="5" t="n">
        <v>122</v>
      </c>
    </row>
    <row r="15" spans="1:2">
      <c r="A15" s="5" t="n">
        <v>2022</v>
      </c>
      <c r="B15" s="5" t="n">
        <v>124</v>
      </c>
    </row>
    <row r="16" spans="1:2">
      <c r="A16" s="5" t="n">
        <v>2023</v>
      </c>
      <c r="B16" s="5" t="n">
        <v>165</v>
      </c>
    </row>
    <row r="17" spans="1:2">
      <c r="A17" s="4" t="s">
        <v>677</v>
      </c>
      <c r="B17" s="6" t="n">
        <v>13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2</v>
      </c>
    </row>
    <row r="3" spans="1:3">
      <c r="A3" s="4" t="s">
        <v>641</v>
      </c>
    </row>
    <row r="4" spans="1:3">
      <c r="A4" s="3" t="s">
        <v>642</v>
      </c>
    </row>
    <row r="5" spans="1:3">
      <c r="A5" s="4" t="s">
        <v>679</v>
      </c>
      <c r="B5" s="4" t="s">
        <v>680</v>
      </c>
      <c r="C5" s="4" t="s">
        <v>681</v>
      </c>
    </row>
    <row r="6" spans="1:3">
      <c r="A6" s="4" t="s">
        <v>682</v>
      </c>
      <c r="B6" s="4" t="s">
        <v>683</v>
      </c>
      <c r="C6" s="4" t="s">
        <v>680</v>
      </c>
    </row>
    <row r="7" spans="1:3">
      <c r="A7" s="4" t="s">
        <v>684</v>
      </c>
      <c r="B7" s="4" t="s">
        <v>685</v>
      </c>
      <c r="C7" s="4" t="s">
        <v>685</v>
      </c>
    </row>
    <row r="8" spans="1:3">
      <c r="A8" s="4" t="s">
        <v>686</v>
      </c>
      <c r="B8" s="4" t="s">
        <v>685</v>
      </c>
      <c r="C8" s="4" t="s">
        <v>685</v>
      </c>
    </row>
    <row r="9" spans="1:3">
      <c r="A9" s="4" t="s">
        <v>687</v>
      </c>
      <c r="B9" s="4" t="s">
        <v>688</v>
      </c>
      <c r="C9" s="4" t="s">
        <v>688</v>
      </c>
    </row>
    <row r="10" spans="1:3">
      <c r="A10" s="4" t="s">
        <v>655</v>
      </c>
    </row>
    <row r="11" spans="1:3">
      <c r="A11" s="3" t="s">
        <v>642</v>
      </c>
    </row>
    <row r="12" spans="1:3">
      <c r="A12" s="4" t="s">
        <v>679</v>
      </c>
      <c r="B12" s="4" t="s">
        <v>689</v>
      </c>
      <c r="C12" s="4" t="s">
        <v>690</v>
      </c>
    </row>
    <row r="13" spans="1:3">
      <c r="A13" s="4" t="s">
        <v>682</v>
      </c>
      <c r="B13" s="4" t="s">
        <v>691</v>
      </c>
      <c r="C13" s="4" t="s">
        <v>689</v>
      </c>
    </row>
    <row r="14" spans="1:3">
      <c r="A14" s="4" t="s">
        <v>684</v>
      </c>
      <c r="B14" s="4" t="s">
        <v>525</v>
      </c>
      <c r="C14" s="4" t="s">
        <v>525</v>
      </c>
    </row>
    <row r="15" spans="1:3">
      <c r="A15" s="4" t="s">
        <v>686</v>
      </c>
      <c r="B15" s="4" t="s">
        <v>525</v>
      </c>
      <c r="C15" s="4" t="s">
        <v>525</v>
      </c>
    </row>
    <row r="16" spans="1:3">
      <c r="A16" s="4" t="s">
        <v>687</v>
      </c>
      <c r="B16" s="4" t="s">
        <v>525</v>
      </c>
      <c r="C16" s="4" t="s">
        <v>5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364</v>
      </c>
    </row>
    <row r="3" spans="1:2">
      <c r="A3" s="3" t="s">
        <v>642</v>
      </c>
    </row>
    <row r="4" spans="1:2">
      <c r="A4" s="4" t="s">
        <v>693</v>
      </c>
      <c r="B4" s="6" t="n">
        <v>26</v>
      </c>
    </row>
    <row r="5" spans="1:2">
      <c r="A5" s="4" t="s">
        <v>694</v>
      </c>
      <c r="B5" s="5" t="n">
        <v>-22</v>
      </c>
    </row>
    <row r="6" spans="1:2">
      <c r="A6" s="4" t="s">
        <v>695</v>
      </c>
      <c r="B6" s="5" t="n">
        <v>274</v>
      </c>
    </row>
    <row r="7" spans="1:2">
      <c r="A7" s="4" t="s">
        <v>696</v>
      </c>
      <c r="B7" s="6" t="n">
        <v>-2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4" t="s">
        <v>698</v>
      </c>
    </row>
    <row r="3" spans="1:3">
      <c r="A3" s="3" t="s">
        <v>699</v>
      </c>
    </row>
    <row r="4" spans="1:3">
      <c r="A4" s="4" t="s">
        <v>700</v>
      </c>
      <c r="B4" s="4" t="s">
        <v>701</v>
      </c>
    </row>
    <row r="5" spans="1:3">
      <c r="A5" s="4" t="s">
        <v>702</v>
      </c>
      <c r="B5" s="4" t="s">
        <v>525</v>
      </c>
      <c r="C5" s="4" t="s">
        <v>525</v>
      </c>
    </row>
    <row r="6" spans="1:3">
      <c r="A6" s="4" t="s">
        <v>703</v>
      </c>
    </row>
    <row r="7" spans="1:3">
      <c r="A7" s="3" t="s">
        <v>699</v>
      </c>
    </row>
    <row r="8" spans="1:3">
      <c r="A8" s="4" t="s">
        <v>700</v>
      </c>
      <c r="B8" s="4" t="s">
        <v>704</v>
      </c>
    </row>
    <row r="9" spans="1:3">
      <c r="A9" s="4" t="s">
        <v>702</v>
      </c>
      <c r="B9" s="4" t="s">
        <v>705</v>
      </c>
      <c r="C9" s="4" t="s">
        <v>706</v>
      </c>
    </row>
    <row r="10" spans="1:3">
      <c r="A10" s="4" t="s">
        <v>707</v>
      </c>
    </row>
    <row r="11" spans="1:3">
      <c r="A11" s="3" t="s">
        <v>699</v>
      </c>
    </row>
    <row r="12" spans="1:3">
      <c r="A12" s="4" t="s">
        <v>700</v>
      </c>
      <c r="B12" s="4" t="s">
        <v>708</v>
      </c>
    </row>
    <row r="13" spans="1:3">
      <c r="A13" s="4" t="s">
        <v>702</v>
      </c>
      <c r="B13" s="4" t="s">
        <v>709</v>
      </c>
      <c r="C13" s="4" t="s">
        <v>7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592</v>
      </c>
    </row>
    <row r="3" spans="1:4">
      <c r="A3" s="4" t="s">
        <v>712</v>
      </c>
    </row>
    <row r="4" spans="1:4">
      <c r="A4" s="3" t="s">
        <v>699</v>
      </c>
    </row>
    <row r="5" spans="1:4">
      <c r="A5" s="4" t="s">
        <v>713</v>
      </c>
      <c r="B5" s="4" t="s">
        <v>714</v>
      </c>
      <c r="C5" s="4" t="s">
        <v>714</v>
      </c>
    </row>
    <row r="6" spans="1:4">
      <c r="A6" s="4" t="s">
        <v>715</v>
      </c>
    </row>
    <row r="7" spans="1:4">
      <c r="A7" s="3" t="s">
        <v>699</v>
      </c>
    </row>
    <row r="8" spans="1:4">
      <c r="A8" s="4" t="s">
        <v>716</v>
      </c>
      <c r="B8" s="6" t="n">
        <v>443000</v>
      </c>
      <c r="C8" s="6" t="n">
        <v>577000</v>
      </c>
    </row>
    <row r="9" spans="1:4">
      <c r="A9" s="4" t="s">
        <v>641</v>
      </c>
    </row>
    <row r="10" spans="1:4">
      <c r="A10" s="3" t="s">
        <v>699</v>
      </c>
    </row>
    <row r="11" spans="1:4">
      <c r="A11" s="4" t="s">
        <v>717</v>
      </c>
      <c r="B11" s="5" t="n">
        <v>40971000</v>
      </c>
      <c r="C11" s="5" t="n">
        <v>27457000</v>
      </c>
      <c r="D11" s="6" t="n">
        <v>25264000</v>
      </c>
    </row>
    <row r="12" spans="1:4">
      <c r="A12" s="4" t="s">
        <v>718</v>
      </c>
    </row>
    <row r="13" spans="1:4">
      <c r="A13" s="3" t="s">
        <v>699</v>
      </c>
    </row>
    <row r="14" spans="1:4">
      <c r="A14" s="4" t="s">
        <v>717</v>
      </c>
      <c r="B14" s="5" t="n">
        <v>9778000</v>
      </c>
      <c r="C14" s="5" t="n">
        <v>6149000</v>
      </c>
    </row>
    <row r="15" spans="1:4">
      <c r="A15" s="4" t="s">
        <v>719</v>
      </c>
    </row>
    <row r="16" spans="1:4">
      <c r="A16" s="3" t="s">
        <v>699</v>
      </c>
    </row>
    <row r="17" spans="1:4">
      <c r="A17" s="4" t="s">
        <v>717</v>
      </c>
      <c r="B17" s="5" t="n">
        <v>31193000</v>
      </c>
      <c r="C17" s="5" t="n">
        <v>21308000</v>
      </c>
    </row>
    <row r="18" spans="1:4">
      <c r="A18" s="4" t="s">
        <v>720</v>
      </c>
    </row>
    <row r="19" spans="1:4">
      <c r="A19" s="3" t="s">
        <v>699</v>
      </c>
    </row>
    <row r="20" spans="1:4">
      <c r="A20" s="4" t="s">
        <v>717</v>
      </c>
      <c r="B20" s="5" t="n">
        <v>1102000</v>
      </c>
      <c r="C20" s="5" t="n">
        <v>97000</v>
      </c>
    </row>
    <row r="21" spans="1:4">
      <c r="A21" s="4" t="s">
        <v>721</v>
      </c>
    </row>
    <row r="22" spans="1:4">
      <c r="A22" s="3" t="s">
        <v>699</v>
      </c>
    </row>
    <row r="23" spans="1:4">
      <c r="A23" s="4" t="s">
        <v>717</v>
      </c>
      <c r="B23" s="5" t="n">
        <v>1102000</v>
      </c>
      <c r="C23" s="5" t="n">
        <v>97000</v>
      </c>
    </row>
    <row r="24" spans="1:4">
      <c r="A24" s="4" t="s">
        <v>722</v>
      </c>
    </row>
    <row r="25" spans="1:4">
      <c r="A25" s="3" t="s">
        <v>699</v>
      </c>
    </row>
    <row r="26" spans="1:4">
      <c r="A26" s="4" t="s">
        <v>717</v>
      </c>
      <c r="B26" s="5" t="n">
        <v>0</v>
      </c>
      <c r="C26" s="5" t="n">
        <v>0</v>
      </c>
    </row>
    <row r="27" spans="1:4">
      <c r="A27" s="4" t="s">
        <v>723</v>
      </c>
    </row>
    <row r="28" spans="1:4">
      <c r="A28" s="3" t="s">
        <v>699</v>
      </c>
    </row>
    <row r="29" spans="1:4">
      <c r="A29" s="4" t="s">
        <v>717</v>
      </c>
      <c r="B29" s="5" t="n">
        <v>14253000</v>
      </c>
      <c r="C29" s="5" t="n">
        <v>8696000</v>
      </c>
    </row>
    <row r="30" spans="1:4">
      <c r="A30" s="4" t="s">
        <v>724</v>
      </c>
    </row>
    <row r="31" spans="1:4">
      <c r="A31" s="3" t="s">
        <v>699</v>
      </c>
    </row>
    <row r="32" spans="1:4">
      <c r="A32" s="4" t="s">
        <v>717</v>
      </c>
      <c r="B32" s="5" t="n">
        <v>5519000</v>
      </c>
      <c r="C32" s="5" t="n">
        <v>3933000</v>
      </c>
    </row>
    <row r="33" spans="1:4">
      <c r="A33" s="4" t="s">
        <v>725</v>
      </c>
    </row>
    <row r="34" spans="1:4">
      <c r="A34" s="3" t="s">
        <v>699</v>
      </c>
    </row>
    <row r="35" spans="1:4">
      <c r="A35" s="4" t="s">
        <v>717</v>
      </c>
      <c r="B35" s="5" t="n">
        <v>8734000</v>
      </c>
      <c r="C35" s="5" t="n">
        <v>4763000</v>
      </c>
    </row>
    <row r="36" spans="1:4">
      <c r="A36" s="4" t="s">
        <v>726</v>
      </c>
    </row>
    <row r="37" spans="1:4">
      <c r="A37" s="3" t="s">
        <v>699</v>
      </c>
    </row>
    <row r="38" spans="1:4">
      <c r="A38" s="4" t="s">
        <v>717</v>
      </c>
      <c r="B38" s="5" t="n">
        <v>3157000</v>
      </c>
      <c r="C38" s="5" t="n">
        <v>2119000</v>
      </c>
    </row>
    <row r="39" spans="1:4">
      <c r="A39" s="4" t="s">
        <v>727</v>
      </c>
    </row>
    <row r="40" spans="1:4">
      <c r="A40" s="3" t="s">
        <v>699</v>
      </c>
    </row>
    <row r="41" spans="1:4">
      <c r="A41" s="4" t="s">
        <v>717</v>
      </c>
      <c r="B41" s="5" t="n">
        <v>3157000</v>
      </c>
      <c r="C41" s="5" t="n">
        <v>2119000</v>
      </c>
    </row>
    <row r="42" spans="1:4">
      <c r="A42" s="4" t="s">
        <v>728</v>
      </c>
    </row>
    <row r="43" spans="1:4">
      <c r="A43" s="3" t="s">
        <v>699</v>
      </c>
    </row>
    <row r="44" spans="1:4">
      <c r="A44" s="4" t="s">
        <v>717</v>
      </c>
      <c r="B44" s="5" t="n">
        <v>0</v>
      </c>
      <c r="C44" s="5" t="n">
        <v>0</v>
      </c>
    </row>
    <row r="45" spans="1:4">
      <c r="A45" s="4" t="s">
        <v>729</v>
      </c>
    </row>
    <row r="46" spans="1:4">
      <c r="A46" s="3" t="s">
        <v>699</v>
      </c>
    </row>
    <row r="47" spans="1:4">
      <c r="A47" s="4" t="s">
        <v>717</v>
      </c>
      <c r="B47" s="5" t="n">
        <v>5851000</v>
      </c>
      <c r="C47" s="5" t="n">
        <v>4207000</v>
      </c>
    </row>
    <row r="48" spans="1:4">
      <c r="A48" s="4" t="s">
        <v>730</v>
      </c>
    </row>
    <row r="49" spans="1:4">
      <c r="A49" s="3" t="s">
        <v>699</v>
      </c>
    </row>
    <row r="50" spans="1:4">
      <c r="A50" s="4" t="s">
        <v>717</v>
      </c>
      <c r="B50" s="5" t="n">
        <v>0</v>
      </c>
      <c r="C50" s="5" t="n">
        <v>0</v>
      </c>
    </row>
    <row r="51" spans="1:4">
      <c r="A51" s="4" t="s">
        <v>731</v>
      </c>
    </row>
    <row r="52" spans="1:4">
      <c r="A52" s="3" t="s">
        <v>699</v>
      </c>
    </row>
    <row r="53" spans="1:4">
      <c r="A53" s="4" t="s">
        <v>717</v>
      </c>
      <c r="B53" s="5" t="n">
        <v>5851000</v>
      </c>
      <c r="C53" s="5" t="n">
        <v>4207000</v>
      </c>
    </row>
    <row r="54" spans="1:4">
      <c r="A54" s="4" t="s">
        <v>732</v>
      </c>
    </row>
    <row r="55" spans="1:4">
      <c r="A55" s="3" t="s">
        <v>699</v>
      </c>
    </row>
    <row r="56" spans="1:4">
      <c r="A56" s="4" t="s">
        <v>717</v>
      </c>
      <c r="B56" s="5" t="n">
        <v>905000</v>
      </c>
      <c r="C56" s="5" t="n">
        <v>374000</v>
      </c>
    </row>
    <row r="57" spans="1:4">
      <c r="A57" s="4" t="s">
        <v>733</v>
      </c>
    </row>
    <row r="58" spans="1:4">
      <c r="A58" s="3" t="s">
        <v>699</v>
      </c>
    </row>
    <row r="59" spans="1:4">
      <c r="A59" s="4" t="s">
        <v>717</v>
      </c>
      <c r="B59" s="5" t="n">
        <v>0</v>
      </c>
      <c r="C59" s="5" t="n">
        <v>0</v>
      </c>
    </row>
    <row r="60" spans="1:4">
      <c r="A60" s="4" t="s">
        <v>734</v>
      </c>
    </row>
    <row r="61" spans="1:4">
      <c r="A61" s="3" t="s">
        <v>699</v>
      </c>
    </row>
    <row r="62" spans="1:4">
      <c r="A62" s="4" t="s">
        <v>717</v>
      </c>
      <c r="B62" s="5" t="n">
        <v>905000</v>
      </c>
      <c r="C62" s="5" t="n">
        <v>374000</v>
      </c>
    </row>
    <row r="63" spans="1:4">
      <c r="A63" s="4" t="s">
        <v>735</v>
      </c>
    </row>
    <row r="64" spans="1:4">
      <c r="A64" s="3" t="s">
        <v>699</v>
      </c>
    </row>
    <row r="65" spans="1:4">
      <c r="A65" s="4" t="s">
        <v>717</v>
      </c>
      <c r="B65" s="5" t="n">
        <v>687000</v>
      </c>
    </row>
    <row r="66" spans="1:4">
      <c r="A66" s="4" t="s">
        <v>736</v>
      </c>
    </row>
    <row r="67" spans="1:4">
      <c r="A67" s="3" t="s">
        <v>699</v>
      </c>
    </row>
    <row r="68" spans="1:4">
      <c r="A68" s="4" t="s">
        <v>717</v>
      </c>
      <c r="B68" s="5" t="n">
        <v>0</v>
      </c>
    </row>
    <row r="69" spans="1:4">
      <c r="A69" s="4" t="s">
        <v>737</v>
      </c>
    </row>
    <row r="70" spans="1:4">
      <c r="A70" s="3" t="s">
        <v>699</v>
      </c>
    </row>
    <row r="71" spans="1:4">
      <c r="A71" s="4" t="s">
        <v>717</v>
      </c>
      <c r="B71" s="5" t="n">
        <v>687000</v>
      </c>
    </row>
    <row r="72" spans="1:4">
      <c r="A72" s="4" t="s">
        <v>738</v>
      </c>
    </row>
    <row r="73" spans="1:4">
      <c r="A73" s="3" t="s">
        <v>699</v>
      </c>
    </row>
    <row r="74" spans="1:4">
      <c r="A74" s="4" t="s">
        <v>717</v>
      </c>
      <c r="B74" s="5" t="n">
        <v>1929000</v>
      </c>
      <c r="C74" s="5" t="n">
        <v>2080000</v>
      </c>
    </row>
    <row r="75" spans="1:4">
      <c r="A75" s="4" t="s">
        <v>739</v>
      </c>
    </row>
    <row r="76" spans="1:4">
      <c r="A76" s="3" t="s">
        <v>699</v>
      </c>
    </row>
    <row r="77" spans="1:4">
      <c r="A77" s="4" t="s">
        <v>717</v>
      </c>
      <c r="B77" s="5" t="n">
        <v>0</v>
      </c>
      <c r="C77" s="5" t="n">
        <v>0</v>
      </c>
    </row>
    <row r="78" spans="1:4">
      <c r="A78" s="4" t="s">
        <v>740</v>
      </c>
    </row>
    <row r="79" spans="1:4">
      <c r="A79" s="3" t="s">
        <v>699</v>
      </c>
    </row>
    <row r="80" spans="1:4">
      <c r="A80" s="4" t="s">
        <v>717</v>
      </c>
      <c r="B80" s="5" t="n">
        <v>1929000</v>
      </c>
      <c r="C80" s="5" t="n">
        <v>2080000</v>
      </c>
    </row>
    <row r="81" spans="1:4">
      <c r="A81" s="4" t="s">
        <v>741</v>
      </c>
    </row>
    <row r="82" spans="1:4">
      <c r="A82" s="3" t="s">
        <v>699</v>
      </c>
    </row>
    <row r="83" spans="1:4">
      <c r="A83" s="4" t="s">
        <v>717</v>
      </c>
      <c r="B83" s="5" t="n">
        <v>8325000</v>
      </c>
      <c r="C83" s="5" t="n">
        <v>5264000</v>
      </c>
    </row>
    <row r="84" spans="1:4">
      <c r="A84" s="4" t="s">
        <v>742</v>
      </c>
    </row>
    <row r="85" spans="1:4">
      <c r="A85" s="3" t="s">
        <v>699</v>
      </c>
    </row>
    <row r="86" spans="1:4">
      <c r="A86" s="4" t="s">
        <v>717</v>
      </c>
      <c r="B86" s="5" t="n">
        <v>0</v>
      </c>
      <c r="C86" s="5" t="n">
        <v>0</v>
      </c>
    </row>
    <row r="87" spans="1:4">
      <c r="A87" s="4" t="s">
        <v>743</v>
      </c>
    </row>
    <row r="88" spans="1:4">
      <c r="A88" s="3" t="s">
        <v>699</v>
      </c>
    </row>
    <row r="89" spans="1:4">
      <c r="A89" s="4" t="s">
        <v>717</v>
      </c>
      <c r="B89" s="5" t="n">
        <v>8325000</v>
      </c>
      <c r="C89" s="5" t="n">
        <v>5264000</v>
      </c>
    </row>
    <row r="90" spans="1:4">
      <c r="A90" s="4" t="s">
        <v>744</v>
      </c>
    </row>
    <row r="91" spans="1:4">
      <c r="A91" s="3" t="s">
        <v>699</v>
      </c>
    </row>
    <row r="92" spans="1:4">
      <c r="A92" s="4" t="s">
        <v>717</v>
      </c>
      <c r="B92" s="5" t="n">
        <v>1814000</v>
      </c>
      <c r="C92" s="5" t="n">
        <v>2529000</v>
      </c>
    </row>
    <row r="93" spans="1:4">
      <c r="A93" s="4" t="s">
        <v>745</v>
      </c>
    </row>
    <row r="94" spans="1:4">
      <c r="A94" s="3" t="s">
        <v>699</v>
      </c>
    </row>
    <row r="95" spans="1:4">
      <c r="A95" s="4" t="s">
        <v>717</v>
      </c>
      <c r="B95" s="5" t="n">
        <v>0</v>
      </c>
      <c r="C95" s="5" t="n">
        <v>0</v>
      </c>
    </row>
    <row r="96" spans="1:4">
      <c r="A96" s="4" t="s">
        <v>746</v>
      </c>
    </row>
    <row r="97" spans="1:4">
      <c r="A97" s="3" t="s">
        <v>699</v>
      </c>
    </row>
    <row r="98" spans="1:4">
      <c r="A98" s="4" t="s">
        <v>717</v>
      </c>
      <c r="B98" s="5" t="n">
        <v>1814000</v>
      </c>
      <c r="C98" s="5" t="n">
        <v>2529000</v>
      </c>
    </row>
    <row r="99" spans="1:4">
      <c r="A99" s="4" t="s">
        <v>747</v>
      </c>
    </row>
    <row r="100" spans="1:4">
      <c r="A100" s="3" t="s">
        <v>699</v>
      </c>
    </row>
    <row r="101" spans="1:4">
      <c r="A101" s="4" t="s">
        <v>717</v>
      </c>
      <c r="B101" s="5" t="n">
        <v>1567000</v>
      </c>
      <c r="C101" s="5" t="n">
        <v>1087000</v>
      </c>
    </row>
    <row r="102" spans="1:4">
      <c r="A102" s="4" t="s">
        <v>748</v>
      </c>
    </row>
    <row r="103" spans="1:4">
      <c r="A103" s="3" t="s">
        <v>699</v>
      </c>
    </row>
    <row r="104" spans="1:4">
      <c r="A104" s="4" t="s">
        <v>717</v>
      </c>
      <c r="B104" s="5" t="n">
        <v>0</v>
      </c>
      <c r="C104" s="5" t="n">
        <v>0</v>
      </c>
    </row>
    <row r="105" spans="1:4">
      <c r="A105" s="4" t="s">
        <v>749</v>
      </c>
    </row>
    <row r="106" spans="1:4">
      <c r="A106" s="3" t="s">
        <v>699</v>
      </c>
    </row>
    <row r="107" spans="1:4">
      <c r="A107" s="4" t="s">
        <v>717</v>
      </c>
      <c r="B107" s="5" t="n">
        <v>1567000</v>
      </c>
      <c r="C107" s="5" t="n">
        <v>1087000</v>
      </c>
    </row>
    <row r="108" spans="1:4">
      <c r="A108" s="4" t="s">
        <v>750</v>
      </c>
    </row>
    <row r="109" spans="1:4">
      <c r="A109" s="3" t="s">
        <v>699</v>
      </c>
    </row>
    <row r="110" spans="1:4">
      <c r="A110" s="4" t="s">
        <v>717</v>
      </c>
      <c r="B110" s="5" t="n">
        <v>1381000</v>
      </c>
      <c r="C110" s="5" t="n">
        <v>1004000</v>
      </c>
    </row>
    <row r="111" spans="1:4">
      <c r="A111" s="4" t="s">
        <v>751</v>
      </c>
    </row>
    <row r="112" spans="1:4">
      <c r="A112" s="3" t="s">
        <v>699</v>
      </c>
    </row>
    <row r="113" spans="1:4">
      <c r="A113" s="4" t="s">
        <v>717</v>
      </c>
      <c r="B113" s="5" t="n">
        <v>0</v>
      </c>
      <c r="C113" s="5" t="n">
        <v>0</v>
      </c>
    </row>
    <row r="114" spans="1:4">
      <c r="A114" s="4" t="s">
        <v>752</v>
      </c>
    </row>
    <row r="115" spans="1:4">
      <c r="A115" s="3" t="s">
        <v>699</v>
      </c>
    </row>
    <row r="116" spans="1:4">
      <c r="A116" s="4" t="s">
        <v>717</v>
      </c>
      <c r="B116" s="6" t="n">
        <v>1381000</v>
      </c>
      <c r="C116" s="6" t="n">
        <v>1004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2</v>
      </c>
    </row>
    <row r="3" spans="1:3">
      <c r="A3" s="4" t="s">
        <v>655</v>
      </c>
    </row>
    <row r="4" spans="1:3">
      <c r="A4" s="3" t="s">
        <v>754</v>
      </c>
    </row>
    <row r="5" spans="1:3">
      <c r="A5" s="4" t="s">
        <v>755</v>
      </c>
      <c r="B5" s="4" t="s">
        <v>756</v>
      </c>
    </row>
    <row r="6" spans="1:3">
      <c r="A6" s="4" t="s">
        <v>757</v>
      </c>
      <c r="B6" s="4" t="s">
        <v>758</v>
      </c>
    </row>
    <row r="7" spans="1:3">
      <c r="A7" s="4" t="s">
        <v>759</v>
      </c>
      <c r="B7" s="5" t="n">
        <v>2036</v>
      </c>
    </row>
    <row r="8" spans="1:3">
      <c r="A8" s="4" t="s">
        <v>641</v>
      </c>
    </row>
    <row r="9" spans="1:3">
      <c r="A9" s="3" t="s">
        <v>754</v>
      </c>
    </row>
    <row r="10" spans="1:3">
      <c r="A10" s="4" t="s">
        <v>760</v>
      </c>
      <c r="B10" s="6" t="n">
        <v>48358000</v>
      </c>
      <c r="C10" s="6" t="n">
        <v>47880000</v>
      </c>
    </row>
    <row r="11" spans="1:3">
      <c r="A11" s="4" t="s">
        <v>761</v>
      </c>
      <c r="B11" s="5" t="n">
        <v>11500000</v>
      </c>
    </row>
    <row r="12" spans="1:3">
      <c r="A12" s="4" t="s">
        <v>762</v>
      </c>
      <c r="B12" s="5" t="n">
        <v>0</v>
      </c>
    </row>
    <row r="13" spans="1:3">
      <c r="A13" s="4" t="s">
        <v>763</v>
      </c>
    </row>
    <row r="14" spans="1:3">
      <c r="A14" s="3" t="s">
        <v>764</v>
      </c>
    </row>
    <row r="15" spans="1:3">
      <c r="A15" s="4" t="s">
        <v>765</v>
      </c>
      <c r="B15" s="6" t="n">
        <v>782000</v>
      </c>
      <c r="C15" s="6" t="n">
        <v>746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2</v>
      </c>
    </row>
    <row r="3" spans="1:3">
      <c r="A3" s="4" t="s">
        <v>226</v>
      </c>
    </row>
    <row r="4" spans="1:3">
      <c r="A4" s="3" t="s">
        <v>767</v>
      </c>
    </row>
    <row r="5" spans="1:3">
      <c r="A5" s="4" t="s">
        <v>768</v>
      </c>
      <c r="B5" s="6" t="n">
        <v>578000</v>
      </c>
      <c r="C5" s="6" t="n">
        <v>677000</v>
      </c>
    </row>
    <row r="6" spans="1:3">
      <c r="A6" s="4" t="s">
        <v>769</v>
      </c>
      <c r="B6" s="5" t="n">
        <v>371000</v>
      </c>
      <c r="C6" s="5" t="n">
        <v>404000</v>
      </c>
    </row>
    <row r="7" spans="1:3">
      <c r="A7" s="4" t="s">
        <v>770</v>
      </c>
      <c r="B7" s="5" t="n">
        <v>6010000</v>
      </c>
      <c r="C7" s="5" t="n">
        <v>581000</v>
      </c>
    </row>
    <row r="8" spans="1:3">
      <c r="A8" s="4" t="s">
        <v>771</v>
      </c>
      <c r="B8" s="5" t="n">
        <v>4218000</v>
      </c>
      <c r="C8" s="5" t="n">
        <v>9617000</v>
      </c>
    </row>
    <row r="9" spans="1:3">
      <c r="A9" s="4" t="s">
        <v>772</v>
      </c>
    </row>
    <row r="10" spans="1:3">
      <c r="A10" s="3" t="s">
        <v>767</v>
      </c>
    </row>
    <row r="11" spans="1:3">
      <c r="A11" s="4" t="s">
        <v>773</v>
      </c>
      <c r="B11" s="6" t="n">
        <v>609000</v>
      </c>
      <c r="C11" s="6" t="n">
        <v>583000</v>
      </c>
    </row>
    <row r="12" spans="1:3">
      <c r="A12" s="4" t="s">
        <v>774</v>
      </c>
      <c r="B12" s="4" t="s">
        <v>3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2</v>
      </c>
    </row>
    <row r="3" spans="1:3">
      <c r="A3" s="3" t="s">
        <v>776</v>
      </c>
    </row>
    <row r="4" spans="1:3">
      <c r="A4" s="4" t="s">
        <v>777</v>
      </c>
      <c r="B4" s="6" t="n">
        <v>2169000</v>
      </c>
      <c r="C4" s="6" t="n">
        <v>2082000</v>
      </c>
    </row>
    <row r="5" spans="1:3">
      <c r="A5" s="4" t="s">
        <v>778</v>
      </c>
      <c r="B5" s="6" t="n">
        <v>87000</v>
      </c>
      <c r="C5" s="6" t="n">
        <v>114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779</v>
      </c>
      <c r="B1" s="2" t="s">
        <v>364</v>
      </c>
    </row>
    <row r="2" spans="1:2">
      <c r="A2" s="3" t="s">
        <v>780</v>
      </c>
    </row>
    <row r="3" spans="1:2">
      <c r="A3" s="5" t="n">
        <v>2019</v>
      </c>
      <c r="B3" s="6" t="n">
        <v>2134</v>
      </c>
    </row>
    <row r="4" spans="1:2">
      <c r="A4" s="5" t="n">
        <v>2020</v>
      </c>
      <c r="B4" s="5" t="n">
        <v>1735</v>
      </c>
    </row>
    <row r="5" spans="1:2">
      <c r="A5" s="5" t="n">
        <v>2021</v>
      </c>
      <c r="B5" s="5" t="n">
        <v>1424</v>
      </c>
    </row>
    <row r="6" spans="1:2">
      <c r="A6" s="5" t="n">
        <v>2022</v>
      </c>
      <c r="B6" s="5" t="n">
        <v>1410</v>
      </c>
    </row>
    <row r="7" spans="1:2">
      <c r="A7" s="5" t="n">
        <v>2023</v>
      </c>
      <c r="B7" s="5" t="n">
        <v>778</v>
      </c>
    </row>
    <row r="8" spans="1:2">
      <c r="A8" s="4" t="s">
        <v>781</v>
      </c>
      <c r="B8" s="6" t="n">
        <v>78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2</v>
      </c>
    </row>
    <row r="3" spans="1:3">
      <c r="A3" s="3" t="s">
        <v>151</v>
      </c>
    </row>
    <row r="4" spans="1:3">
      <c r="A4" s="4" t="s">
        <v>134</v>
      </c>
      <c r="B4" s="6" t="n">
        <v>8222</v>
      </c>
      <c r="C4" s="6" t="n">
        <v>10792</v>
      </c>
    </row>
    <row r="5" spans="1:3">
      <c r="A5" s="3" t="s">
        <v>152</v>
      </c>
    </row>
    <row r="6" spans="1:3">
      <c r="A6" s="4" t="s">
        <v>153</v>
      </c>
      <c r="B6" s="5" t="n">
        <v>12756</v>
      </c>
      <c r="C6" s="5" t="n">
        <v>12772</v>
      </c>
    </row>
    <row r="7" spans="1:3">
      <c r="A7" s="4" t="s">
        <v>154</v>
      </c>
      <c r="B7" s="5" t="n">
        <v>-129</v>
      </c>
      <c r="C7" s="5" t="n">
        <v>-47</v>
      </c>
    </row>
    <row r="8" spans="1:3">
      <c r="A8" s="4" t="s">
        <v>155</v>
      </c>
      <c r="B8" s="5" t="n">
        <v>1600</v>
      </c>
      <c r="C8" s="5" t="n">
        <v>1507</v>
      </c>
    </row>
    <row r="9" spans="1:3">
      <c r="A9" s="4" t="s">
        <v>156</v>
      </c>
      <c r="B9" s="5" t="n">
        <v>0</v>
      </c>
      <c r="C9" s="5" t="n">
        <v>-424</v>
      </c>
    </row>
    <row r="10" spans="1:3">
      <c r="A10" s="4" t="s">
        <v>56</v>
      </c>
      <c r="B10" s="5" t="n">
        <v>7270</v>
      </c>
      <c r="C10" s="5" t="n">
        <v>2408</v>
      </c>
    </row>
    <row r="11" spans="1:3">
      <c r="A11" s="4" t="s">
        <v>157</v>
      </c>
      <c r="B11" s="5" t="n">
        <v>252</v>
      </c>
      <c r="C11" s="5" t="n">
        <v>-13</v>
      </c>
    </row>
    <row r="12" spans="1:3">
      <c r="A12" s="4" t="s">
        <v>158</v>
      </c>
      <c r="B12" s="5" t="n">
        <v>84</v>
      </c>
      <c r="C12" s="5" t="n">
        <v>326</v>
      </c>
    </row>
    <row r="13" spans="1:3">
      <c r="A13" s="4" t="s">
        <v>159</v>
      </c>
      <c r="B13" s="5" t="n">
        <v>-340</v>
      </c>
      <c r="C13" s="5" t="n">
        <v>0</v>
      </c>
    </row>
    <row r="14" spans="1:3">
      <c r="A14" s="3" t="s">
        <v>160</v>
      </c>
    </row>
    <row r="15" spans="1:3">
      <c r="A15" s="4" t="s">
        <v>161</v>
      </c>
      <c r="B15" s="5" t="n">
        <v>-522</v>
      </c>
      <c r="C15" s="5" t="n">
        <v>-2331</v>
      </c>
    </row>
    <row r="16" spans="1:3">
      <c r="A16" s="4" t="s">
        <v>37</v>
      </c>
      <c r="B16" s="5" t="n">
        <v>225</v>
      </c>
      <c r="C16" s="5" t="n">
        <v>666</v>
      </c>
    </row>
    <row r="17" spans="1:3">
      <c r="A17" s="4" t="s">
        <v>162</v>
      </c>
      <c r="B17" s="5" t="n">
        <v>-807</v>
      </c>
      <c r="C17" s="5" t="n">
        <v>-1248</v>
      </c>
    </row>
    <row r="18" spans="1:3">
      <c r="A18" s="4" t="s">
        <v>163</v>
      </c>
      <c r="B18" s="5" t="n">
        <v>134</v>
      </c>
      <c r="C18" s="5" t="n">
        <v>-694</v>
      </c>
    </row>
    <row r="19" spans="1:3">
      <c r="A19" s="3" t="s">
        <v>164</v>
      </c>
    </row>
    <row r="20" spans="1:3">
      <c r="A20" s="4" t="s">
        <v>62</v>
      </c>
      <c r="B20" s="5" t="n">
        <v>-2436</v>
      </c>
      <c r="C20" s="5" t="n">
        <v>2423</v>
      </c>
    </row>
    <row r="21" spans="1:3">
      <c r="A21" s="4" t="s">
        <v>64</v>
      </c>
      <c r="B21" s="5" t="n">
        <v>771</v>
      </c>
      <c r="C21" s="5" t="n">
        <v>-845</v>
      </c>
    </row>
    <row r="22" spans="1:3">
      <c r="A22" s="4" t="s">
        <v>71</v>
      </c>
      <c r="B22" s="5" t="n">
        <v>-5437</v>
      </c>
      <c r="C22" s="5" t="n">
        <v>1033</v>
      </c>
    </row>
    <row r="23" spans="1:3">
      <c r="A23" s="4" t="s">
        <v>72</v>
      </c>
      <c r="B23" s="5" t="n">
        <v>-11048</v>
      </c>
      <c r="C23" s="5" t="n">
        <v>209</v>
      </c>
    </row>
    <row r="24" spans="1:3">
      <c r="A24" s="4" t="s">
        <v>165</v>
      </c>
      <c r="B24" s="5" t="n">
        <v>17</v>
      </c>
      <c r="C24" s="5" t="n">
        <v>415</v>
      </c>
    </row>
    <row r="25" spans="1:3">
      <c r="A25" s="4" t="s">
        <v>166</v>
      </c>
      <c r="B25" s="5" t="n">
        <v>2390</v>
      </c>
      <c r="C25" s="5" t="n">
        <v>16157</v>
      </c>
    </row>
    <row r="26" spans="1:3">
      <c r="A26" s="4" t="s">
        <v>167</v>
      </c>
      <c r="B26" s="5" t="n">
        <v>10612</v>
      </c>
      <c r="C26" s="5" t="n">
        <v>26949</v>
      </c>
    </row>
    <row r="27" spans="1:3">
      <c r="A27" s="3" t="s">
        <v>168</v>
      </c>
    </row>
    <row r="28" spans="1:3">
      <c r="A28" s="4" t="s">
        <v>169</v>
      </c>
      <c r="B28" s="5" t="n">
        <v>-15074</v>
      </c>
      <c r="C28" s="5" t="n">
        <v>-14763</v>
      </c>
    </row>
    <row r="29" spans="1:3">
      <c r="A29" s="4" t="s">
        <v>170</v>
      </c>
      <c r="B29" s="5" t="n">
        <v>48</v>
      </c>
      <c r="C29" s="5" t="n">
        <v>64</v>
      </c>
    </row>
    <row r="30" spans="1:3">
      <c r="A30" s="4" t="s">
        <v>171</v>
      </c>
      <c r="B30" s="5" t="n">
        <v>-730</v>
      </c>
      <c r="C30" s="5" t="n">
        <v>0</v>
      </c>
    </row>
    <row r="31" spans="1:3">
      <c r="A31" s="4" t="s">
        <v>172</v>
      </c>
      <c r="B31" s="5" t="n">
        <v>-35911</v>
      </c>
      <c r="C31" s="5" t="n">
        <v>-47531</v>
      </c>
    </row>
    <row r="32" spans="1:3">
      <c r="A32" s="4" t="s">
        <v>173</v>
      </c>
      <c r="B32" s="5" t="n">
        <v>52492</v>
      </c>
      <c r="C32" s="5" t="n">
        <v>34186</v>
      </c>
    </row>
    <row r="33" spans="1:3">
      <c r="A33" s="4" t="s">
        <v>174</v>
      </c>
      <c r="B33" s="5" t="n">
        <v>1747</v>
      </c>
      <c r="C33" s="5" t="n">
        <v>0</v>
      </c>
    </row>
    <row r="34" spans="1:3">
      <c r="A34" s="4" t="s">
        <v>175</v>
      </c>
      <c r="B34" s="5" t="n">
        <v>2572</v>
      </c>
      <c r="C34" s="5" t="n">
        <v>-28044</v>
      </c>
    </row>
    <row r="35" spans="1:3">
      <c r="A35" s="3" t="s">
        <v>176</v>
      </c>
    </row>
    <row r="36" spans="1:3">
      <c r="A36" s="4" t="s">
        <v>177</v>
      </c>
      <c r="B36" s="5" t="n">
        <v>-3083</v>
      </c>
      <c r="C36" s="5" t="n">
        <v>-3083</v>
      </c>
    </row>
    <row r="37" spans="1:3">
      <c r="A37" s="4" t="s">
        <v>178</v>
      </c>
      <c r="B37" s="5" t="n">
        <v>-6230</v>
      </c>
      <c r="C37" s="5" t="n">
        <v>-5926</v>
      </c>
    </row>
    <row r="38" spans="1:3">
      <c r="A38" s="4" t="s">
        <v>179</v>
      </c>
      <c r="B38" s="5" t="n">
        <v>-26</v>
      </c>
      <c r="C38" s="5" t="n">
        <v>-135</v>
      </c>
    </row>
    <row r="39" spans="1:3">
      <c r="A39" s="4" t="s">
        <v>180</v>
      </c>
      <c r="B39" s="5" t="n">
        <v>0</v>
      </c>
      <c r="C39" s="5" t="n">
        <v>170</v>
      </c>
    </row>
    <row r="40" spans="1:3">
      <c r="A40" s="4" t="s">
        <v>156</v>
      </c>
      <c r="B40" s="5" t="n">
        <v>0</v>
      </c>
      <c r="C40" s="5" t="n">
        <v>424</v>
      </c>
    </row>
    <row r="41" spans="1:3">
      <c r="A41" s="4" t="s">
        <v>181</v>
      </c>
      <c r="B41" s="5" t="n">
        <v>-9339</v>
      </c>
      <c r="C41" s="5" t="n">
        <v>-8550</v>
      </c>
    </row>
    <row r="42" spans="1:3">
      <c r="A42" s="4" t="s">
        <v>182</v>
      </c>
      <c r="B42" s="5" t="n">
        <v>-183</v>
      </c>
      <c r="C42" s="5" t="n">
        <v>111</v>
      </c>
    </row>
    <row r="43" spans="1:3">
      <c r="A43" s="4" t="s">
        <v>183</v>
      </c>
      <c r="B43" s="5" t="n">
        <v>3662</v>
      </c>
      <c r="C43" s="5" t="n">
        <v>-9534</v>
      </c>
    </row>
    <row r="44" spans="1:3">
      <c r="A44" s="4" t="s">
        <v>184</v>
      </c>
      <c r="B44" s="5" t="n">
        <v>9095</v>
      </c>
      <c r="C44" s="5" t="n">
        <v>18629</v>
      </c>
    </row>
    <row r="45" spans="1:3">
      <c r="A45" s="4" t="s">
        <v>185</v>
      </c>
      <c r="B45" s="5" t="n">
        <v>12757</v>
      </c>
      <c r="C45" s="5" t="n">
        <v>9095</v>
      </c>
    </row>
    <row r="46" spans="1:3">
      <c r="A46" s="3" t="s">
        <v>186</v>
      </c>
    </row>
    <row r="47" spans="1:3">
      <c r="A47" s="4" t="s">
        <v>187</v>
      </c>
      <c r="B47" s="5" t="n">
        <v>282</v>
      </c>
      <c r="C47" s="5" t="n">
        <v>484</v>
      </c>
    </row>
    <row r="48" spans="1:3">
      <c r="A48" s="4" t="s">
        <v>188</v>
      </c>
      <c r="B48" s="5" t="n">
        <v>1994</v>
      </c>
      <c r="C48" s="5" t="n">
        <v>3176</v>
      </c>
    </row>
    <row r="49" spans="1:3">
      <c r="A49" s="3" t="s">
        <v>189</v>
      </c>
    </row>
    <row r="50" spans="1:3">
      <c r="A50" s="4" t="s">
        <v>190</v>
      </c>
      <c r="B50" s="5" t="n">
        <v>997</v>
      </c>
      <c r="C50" s="5" t="n">
        <v>1557</v>
      </c>
    </row>
    <row r="51" spans="1:3">
      <c r="A51" s="4" t="s">
        <v>191</v>
      </c>
      <c r="B51" s="6" t="n">
        <v>1627</v>
      </c>
      <c r="C51" s="6" t="n">
        <v>155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2</v>
      </c>
    </row>
    <row r="3" spans="1:3">
      <c r="A3" s="3" t="s">
        <v>783</v>
      </c>
    </row>
    <row r="4" spans="1:3">
      <c r="A4" s="4" t="s">
        <v>784</v>
      </c>
      <c r="B4" s="6" t="n">
        <v>3203</v>
      </c>
      <c r="C4" s="6" t="n">
        <v>3151</v>
      </c>
    </row>
    <row r="5" spans="1:3">
      <c r="A5" s="4" t="s">
        <v>785</v>
      </c>
    </row>
    <row r="6" spans="1:3">
      <c r="A6" s="3" t="s">
        <v>783</v>
      </c>
    </row>
    <row r="7" spans="1:3">
      <c r="A7" s="4" t="s">
        <v>786</v>
      </c>
      <c r="B7" s="5" t="n">
        <v>1404</v>
      </c>
      <c r="C7" s="5" t="n">
        <v>1431</v>
      </c>
    </row>
    <row r="8" spans="1:3">
      <c r="A8" s="4" t="s">
        <v>787</v>
      </c>
    </row>
    <row r="9" spans="1:3">
      <c r="A9" s="3" t="s">
        <v>783</v>
      </c>
    </row>
    <row r="10" spans="1:3">
      <c r="A10" s="4" t="s">
        <v>786</v>
      </c>
      <c r="B10" s="5" t="n">
        <v>985</v>
      </c>
      <c r="C10" s="5" t="n">
        <v>959</v>
      </c>
    </row>
    <row r="11" spans="1:3">
      <c r="A11" s="4" t="s">
        <v>788</v>
      </c>
    </row>
    <row r="12" spans="1:3">
      <c r="A12" s="3" t="s">
        <v>783</v>
      </c>
    </row>
    <row r="13" spans="1:3">
      <c r="A13" s="4" t="s">
        <v>786</v>
      </c>
      <c r="B13" s="5" t="n">
        <v>408</v>
      </c>
      <c r="C13" s="5" t="n">
        <v>379</v>
      </c>
    </row>
    <row r="14" spans="1:3">
      <c r="A14" s="4" t="s">
        <v>789</v>
      </c>
    </row>
    <row r="15" spans="1:3">
      <c r="A15" s="3" t="s">
        <v>783</v>
      </c>
    </row>
    <row r="16" spans="1:3">
      <c r="A16" s="4" t="s">
        <v>790</v>
      </c>
      <c r="B16" s="5" t="n">
        <v>106</v>
      </c>
      <c r="C16" s="5" t="n">
        <v>113</v>
      </c>
    </row>
    <row r="17" spans="1:3">
      <c r="A17" s="4" t="s">
        <v>791</v>
      </c>
      <c r="B17" s="5" t="n">
        <v>208</v>
      </c>
      <c r="C17" s="5" t="n">
        <v>191</v>
      </c>
    </row>
    <row r="18" spans="1:3">
      <c r="A18" s="4" t="s">
        <v>57</v>
      </c>
    </row>
    <row r="19" spans="1:3">
      <c r="A19" s="3" t="s">
        <v>783</v>
      </c>
    </row>
    <row r="20" spans="1:3">
      <c r="A20" s="4" t="s">
        <v>786</v>
      </c>
      <c r="B20" s="6" t="n">
        <v>92</v>
      </c>
      <c r="C20" s="6" t="n">
        <v>7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92</v>
      </c>
      <c r="B1" s="2" t="s">
        <v>1</v>
      </c>
    </row>
    <row r="2" spans="1:3">
      <c r="B2" s="2" t="s">
        <v>2</v>
      </c>
      <c r="C2" s="2" t="s">
        <v>32</v>
      </c>
    </row>
    <row r="3" spans="1:3">
      <c r="A3" s="3" t="s">
        <v>793</v>
      </c>
    </row>
    <row r="4" spans="1:3">
      <c r="A4" s="4" t="s">
        <v>794</v>
      </c>
      <c r="B4" s="6" t="n">
        <v>388000</v>
      </c>
      <c r="C4" s="6" t="n">
        <v>395000</v>
      </c>
    </row>
    <row r="5" spans="1:3">
      <c r="A5" s="4" t="s">
        <v>795</v>
      </c>
      <c r="B5" s="5" t="n">
        <v>14000</v>
      </c>
      <c r="C5" s="5" t="n">
        <v>0</v>
      </c>
    </row>
    <row r="6" spans="1:3">
      <c r="A6" s="4" t="s">
        <v>796</v>
      </c>
      <c r="B6" s="5" t="n">
        <v>229000</v>
      </c>
      <c r="C6" s="5" t="n">
        <v>321000</v>
      </c>
    </row>
    <row r="7" spans="1:3">
      <c r="A7" s="4" t="s">
        <v>797</v>
      </c>
      <c r="B7" s="6" t="n">
        <v>0</v>
      </c>
      <c r="C7" s="6" t="n">
        <v>1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6:08:22Z</dcterms:created>
  <dcterms:modified xmlns:dcterms="http://purl.org/dc/terms/" xmlns:xsi="http://www.w3.org/2001/XMLSchema-instance" xsi:type="dcterms:W3CDTF">2018-10-12T16:08:22Z</dcterms:modified>
</cp:coreProperties>
</file>